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Unaudited Condensed Statements " sheetId="4" state="visible" r:id="rId4"/>
    <sheet xmlns:r="http://schemas.openxmlformats.org/officeDocument/2006/relationships" name="Condensed Statement of Changes " sheetId="5" state="visible" r:id="rId5"/>
    <sheet xmlns:r="http://schemas.openxmlformats.org/officeDocument/2006/relationships" name="Unaudited Condensed Statement o"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mp; Contingencies" sheetId="11" state="visible" r:id="rId11"/>
    <sheet xmlns:r="http://schemas.openxmlformats.org/officeDocument/2006/relationships" name="Derivative Warrant Liabilities" sheetId="12" state="visible" r:id="rId12"/>
    <sheet xmlns:r="http://schemas.openxmlformats.org/officeDocument/2006/relationships" name="Stockholders' Equity"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Accounting Policies, by Policy " sheetId="16" state="visible" r:id="rId16"/>
    <sheet xmlns:r="http://schemas.openxmlformats.org/officeDocument/2006/relationships" name="Summary of Significant Accoun_2" sheetId="17" state="visible" r:id="rId17"/>
    <sheet xmlns:r="http://schemas.openxmlformats.org/officeDocument/2006/relationships" name="Fair Value Measurements (Tables" sheetId="18" state="visible" r:id="rId18"/>
    <sheet xmlns:r="http://schemas.openxmlformats.org/officeDocument/2006/relationships" name="Description of Organization a_2" sheetId="19" state="visible" r:id="rId19"/>
    <sheet xmlns:r="http://schemas.openxmlformats.org/officeDocument/2006/relationships" name="Summary of Significant Accoun_3" sheetId="20" state="visible" r:id="rId20"/>
    <sheet xmlns:r="http://schemas.openxmlformats.org/officeDocument/2006/relationships" name="Summary of Significant Accoun_4" sheetId="21" state="visible" r:id="rId21"/>
    <sheet xmlns:r="http://schemas.openxmlformats.org/officeDocument/2006/relationships" name="Initial Public Offering (Detail" sheetId="22" state="visible" r:id="rId22"/>
    <sheet xmlns:r="http://schemas.openxmlformats.org/officeDocument/2006/relationships" name="Related Party Transactions (Det" sheetId="23" state="visible" r:id="rId23"/>
    <sheet xmlns:r="http://schemas.openxmlformats.org/officeDocument/2006/relationships" name="Commitments &amp; Contingencies (De" sheetId="24" state="visible" r:id="rId24"/>
    <sheet xmlns:r="http://schemas.openxmlformats.org/officeDocument/2006/relationships" name="Derivative Warrant Liabilities " sheetId="25" state="visible" r:id="rId25"/>
    <sheet xmlns:r="http://schemas.openxmlformats.org/officeDocument/2006/relationships" name="Stockholders' Equity (Details)" sheetId="26" state="visible" r:id="rId26"/>
    <sheet xmlns:r="http://schemas.openxmlformats.org/officeDocument/2006/relationships" name="Fair Value Measurements (Detail" sheetId="27" state="visible" r:id="rId27"/>
    <sheet xmlns:r="http://schemas.openxmlformats.org/officeDocument/2006/relationships" name="Fair Value Measurements (Deta_2" sheetId="28" state="visible" r:id="rId28"/>
    <sheet xmlns:r="http://schemas.openxmlformats.org/officeDocument/2006/relationships" name="Fair Value Measurements (Deta_3" sheetId="29" state="visible" r:id="rId29"/>
    <sheet xmlns:r="http://schemas.openxmlformats.org/officeDocument/2006/relationships" name="Fair Value Measurements (Deta_4" sheetId="30" state="visible" r:id="rId3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_);(#,##0.0)"/>
    <numFmt numFmtId="168" formatCode="_(&quot;$ &quot;#,##0.0_);_(&quot;$ &quot;(#,##0.0)"/>
    <numFmt numFmtId="169" formatCode="_(&quot;$ &quot;#,##0.000_);_(&quot;$ &quot;(#,##0.000)"/>
    <numFmt numFmtId="170" formatCode="#,##0.0000_);(#,##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60" customWidth="1" min="2" max="2"/>
    <col width="14" customWidth="1" min="3" max="3"/>
  </cols>
  <sheetData>
    <row r="1">
      <c r="A1" s="1" t="inlineStr">
        <is>
          <t>Document And Entity Information - shares</t>
        </is>
      </c>
      <c r="B1" s="2" t="inlineStr">
        <is>
          <t>6 Months Ended</t>
        </is>
      </c>
    </row>
    <row r="2">
      <c r="B2" s="2" t="inlineStr">
        <is>
          <t>Jun. 30, 2021</t>
        </is>
      </c>
      <c r="C2" s="2" t="inlineStr">
        <is>
          <t>Aug. 12, 2021</t>
        </is>
      </c>
    </row>
    <row r="3">
      <c r="A3" s="3" t="inlineStr">
        <is>
          <t>Document Information Line Items</t>
        </is>
      </c>
    </row>
    <row r="4">
      <c r="A4" s="4" t="inlineStr">
        <is>
          <t>Entity Registrant Name</t>
        </is>
      </c>
      <c r="B4" s="4" t="inlineStr">
        <is>
          <t>7GC &amp; Co. Holdings Inc.</t>
        </is>
      </c>
    </row>
    <row r="5">
      <c r="A5" s="4" t="inlineStr">
        <is>
          <t>Trading Symbol</t>
        </is>
      </c>
      <c r="B5" s="4" t="inlineStr">
        <is>
          <t>VII</t>
        </is>
      </c>
    </row>
    <row r="6">
      <c r="A6" s="4" t="inlineStr">
        <is>
          <t>Document Type</t>
        </is>
      </c>
      <c r="B6" s="4" t="inlineStr">
        <is>
          <t>10-Q</t>
        </is>
      </c>
    </row>
    <row r="7">
      <c r="A7" s="4" t="inlineStr">
        <is>
          <t>Current Fiscal Year End Date</t>
        </is>
      </c>
      <c r="B7" s="4" t="inlineStr">
        <is>
          <t>--12-31</t>
        </is>
      </c>
    </row>
    <row r="8">
      <c r="A8" s="4" t="inlineStr">
        <is>
          <t>Amendment Flag</t>
        </is>
      </c>
      <c r="B8" s="4" t="inlineStr">
        <is>
          <t>false</t>
        </is>
      </c>
    </row>
    <row r="9">
      <c r="A9" s="4" t="inlineStr">
        <is>
          <t>Entity Central Index Key</t>
        </is>
      </c>
      <c r="B9" s="4" t="inlineStr">
        <is>
          <t>0001826011</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Jun. 30,
		2021</t>
        </is>
      </c>
    </row>
    <row r="13">
      <c r="A13" s="4" t="inlineStr">
        <is>
          <t>Document Fiscal Year Focus</t>
        </is>
      </c>
      <c r="B13" s="4" t="inlineStr">
        <is>
          <t>2021</t>
        </is>
      </c>
    </row>
    <row r="14">
      <c r="A14" s="4" t="inlineStr">
        <is>
          <t>Document Fiscal Period Focus</t>
        </is>
      </c>
      <c r="B14" s="4" t="inlineStr">
        <is>
          <t>Q2</t>
        </is>
      </c>
    </row>
    <row r="15">
      <c r="A15" s="4" t="inlineStr">
        <is>
          <t>Entity Small Business</t>
        </is>
      </c>
      <c r="B15" s="4" t="inlineStr">
        <is>
          <t>true</t>
        </is>
      </c>
    </row>
    <row r="16">
      <c r="A16" s="4" t="inlineStr">
        <is>
          <t>Entity Emerging Growth Company</t>
        </is>
      </c>
      <c r="B16" s="4" t="inlineStr">
        <is>
          <t>true</t>
        </is>
      </c>
    </row>
    <row r="17">
      <c r="A17" s="4" t="inlineStr">
        <is>
          <t>Entity Shell Company</t>
        </is>
      </c>
      <c r="B17" s="4" t="inlineStr">
        <is>
          <t>true</t>
        </is>
      </c>
    </row>
    <row r="18">
      <c r="A18" s="4" t="inlineStr">
        <is>
          <t>Entity Ex Transition Period</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Incorporation, State or Country Code</t>
        </is>
      </c>
      <c r="B21" s="4" t="inlineStr">
        <is>
          <t>DE</t>
        </is>
      </c>
    </row>
    <row r="22">
      <c r="A22" s="4" t="inlineStr">
        <is>
          <t>Entity File Number</t>
        </is>
      </c>
      <c r="B22" s="4" t="inlineStr">
        <is>
          <t>001-39826</t>
        </is>
      </c>
    </row>
    <row r="23">
      <c r="A23" s="4" t="inlineStr">
        <is>
          <t>Entity Tax Identification Number</t>
        </is>
      </c>
      <c r="B23" s="4" t="inlineStr">
        <is>
          <t>00-0000000</t>
        </is>
      </c>
    </row>
    <row r="24">
      <c r="A24" s="4" t="inlineStr">
        <is>
          <t>Entity Address, Address Line One</t>
        </is>
      </c>
      <c r="B24" s="4" t="inlineStr">
        <is>
          <t>388 Market Street</t>
        </is>
      </c>
    </row>
    <row r="25">
      <c r="A25" s="4" t="inlineStr">
        <is>
          <t>Entity Address, Address Line Two</t>
        </is>
      </c>
      <c r="B25" s="4" t="inlineStr">
        <is>
          <t>Suite 1300</t>
        </is>
      </c>
    </row>
    <row r="26">
      <c r="A26" s="4" t="inlineStr">
        <is>
          <t>Entity Address, City or Town</t>
        </is>
      </c>
      <c r="B26" s="4" t="inlineStr">
        <is>
          <t>San Francisco</t>
        </is>
      </c>
    </row>
    <row r="27">
      <c r="A27" s="4" t="inlineStr">
        <is>
          <t>Entity Address, State or Province</t>
        </is>
      </c>
      <c r="B27" s="4" t="inlineStr">
        <is>
          <t>CA</t>
        </is>
      </c>
    </row>
    <row r="28">
      <c r="A28" s="4" t="inlineStr">
        <is>
          <t>Entity Address, Postal Zip Code</t>
        </is>
      </c>
      <c r="B28" s="4" t="inlineStr">
        <is>
          <t>94111</t>
        </is>
      </c>
    </row>
    <row r="29">
      <c r="A29" s="4" t="inlineStr">
        <is>
          <t>City Area Code</t>
        </is>
      </c>
      <c r="B29" s="4" t="inlineStr">
        <is>
          <t>(628)</t>
        </is>
      </c>
    </row>
    <row r="30">
      <c r="A30" s="4" t="inlineStr">
        <is>
          <t>Local Phone Number</t>
        </is>
      </c>
      <c r="B30" s="4" t="inlineStr">
        <is>
          <t>400-9284</t>
        </is>
      </c>
    </row>
    <row r="31">
      <c r="A31" s="4" t="inlineStr">
        <is>
          <t>Title of 12(b) Security</t>
        </is>
      </c>
      <c r="B31" s="4" t="inlineStr">
        <is>
          <t>Shares of Class A Common Stock, par value $0.0001 per share</t>
        </is>
      </c>
    </row>
    <row r="32">
      <c r="A32" s="4" t="inlineStr">
        <is>
          <t>Security Exchange Name</t>
        </is>
      </c>
      <c r="B32" s="4" t="inlineStr">
        <is>
          <t>NASDAQ</t>
        </is>
      </c>
    </row>
    <row r="33">
      <c r="A33" s="4" t="inlineStr">
        <is>
          <t>Entity Interactive Data Current</t>
        </is>
      </c>
      <c r="B33" s="4" t="inlineStr">
        <is>
          <t>Yes</t>
        </is>
      </c>
    </row>
    <row r="34">
      <c r="A34" s="4" t="inlineStr">
        <is>
          <t>Class A common stock</t>
        </is>
      </c>
    </row>
    <row r="35">
      <c r="A35" s="3" t="inlineStr">
        <is>
          <t>Document Information Line Items</t>
        </is>
      </c>
    </row>
    <row r="36">
      <c r="A36" s="4" t="inlineStr">
        <is>
          <t>Entity Common Stock, Shares Outstanding</t>
        </is>
      </c>
      <c r="C36" s="5" t="n">
        <v>23000000</v>
      </c>
    </row>
    <row r="37">
      <c r="A37" s="4" t="inlineStr">
        <is>
          <t>Class B common stock</t>
        </is>
      </c>
    </row>
    <row r="38">
      <c r="A38" s="3" t="inlineStr">
        <is>
          <t>Document Information Line Items</t>
        </is>
      </c>
    </row>
    <row r="39">
      <c r="A39" s="4" t="inlineStr">
        <is>
          <t>Entity Common Stock, Shares Outstanding</t>
        </is>
      </c>
      <c r="C39" s="5" t="n">
        <v>57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Note
4—Related Party Transactions Founder
Shares On
October 13, 2020, the Sponsor purchased 5,031,250 shares of the Company’s Class B common stock, par value $0.0001 per share, (the
“Founder Shares”) for an aggregate purchase price of $25,000, or approximately $0.005 per share. On December 1, 2020, the
Sponsor transferred 25,000 Founder Shares to each of the Company’s four director nominees. In December 2020, the Company effected
a stock dividend of approximately 0.143 shares for each share of Class B common stock outstanding, resulting in an aggregate of 5,750,000
Founder Shares outstanding. Certain of the initial stockholders then retransferred an aggregate of 14,286 shares back to the Sponsor.
Of the 5,750,000 Founder Shares outstanding, up to 750,000 shares were subject to forfeiture by the Sponsor to the extent that the underwriters’
over-allotment was not exercised in full, so that the initial stockholders would own 20.0% of the Company’s issued and outstanding
shares after the Initial Public Offering. The underwriters exercised their over-allotment option in full on December 28, 2020; thus,
the 750,000 Founder Shares were no longer subject to forfeiture. The
Company’s initial stockholders agreed not to transfer, assign or sell any of their Founder Shares until the earlier to occur of:
(A) one year after the completion of a Business Combination or (B) subsequent to the initial Business Combination, (x) if the last sale
price of the Class A common stock equals or exceeds $12.00 per share (as adjusted for stock splits, stock dividends, reorganizations,
recapitalizations and the like) for any 20 trading days within any 30-trading day period commencing at least 150 days after the initial
Business Combination, or (y) the date on which the Company completes a liquidation, merger, capital stock exchange, reorganization or
other similar transaction that results in all of the stockholders having the right to exchange their shares of common stock for cash,
securities or other property. Private
Placement Warrants Simultaneously
with the closing of the Initial Public Offering, the Company consummated the Private Placement of 7,350,000 Private Placement Warrants
at a price of $1.00 per Private Placement Warrant to the Sponsor, generating proceeds of approximately $7.4 million. Each
warrant is exercisable to purchase one share of the Company’s Class A common stock at a price of $11.50 per share. Certain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 of applicable law) and the Private Placement
Warrants will expire worthless. Promissory
Note - Related Party On September 18, 2020, the Sponsor agreed to loan
the Company an aggregate of up to $300,000 to cover expenses related to the Initial Public Offering pursuant to a promissory note (the
“Note”). This loan was non-interest bearing and was due upon the completion of the Initial Public Offering. The Company borrowed
$150,000 under the Note and repaid the Note in full on December 28, 2020. As of June 30, 2021 and December 31, 2020, the Note is no longer
available. Related
Party Loans In
order to finance transaction costs in connection with a Business Combination, the Company’s Sponsor, an affiliate of the Sponsor,
or the Company’s officers and directors may, but are not obligated to, loan the Company funds as may be required (the “Working
Capital Loans”). Such Working Capital Loans would be evidenced by promissory notes. The notes would either be repaid upon consummation
of a Business Combination, without interest, or, at the lenders’ discretion, up to $1.5 million of notes may be converted upon
consummation of a Business Combination into additional Private Placement Warrants at a price of $1.00 per Warrant. In the event that
a Business Combination does not close, the Company may use a portion of proceeds held outside the Trust Account to repay the Working
Capital Loans, but no proceeds held in the Trust Account would be used to repay the Working Capital Loans. As of June 30, 2021 and December
31, 2020, the Company had no borrowings under the Working Capital Loans. Administrative
Support Agreement The Company agreed to pay $10,000 a month for
office space, utilities, and secretarial and administrative support to the Sponsor. Services commenced on the date the securities were
first listed on the Nasdaq and will terminate upon the earlier of the consummation by the Company of a Business Combination or the liquidation
of the Company. In the three and six months ended June 30, 2021, the Company incurred and expensed $30,000 and approximately $61,000 in
expenses for these services, respectively. These expenses were included in general and administrative expenses on the accompanying unaudited
condensed statements of operations. There was no outstanding balance for such services as of June 30, 2021 or December 31,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6 Months Ended</t>
        </is>
      </c>
    </row>
    <row r="2">
      <c r="B2" s="2" t="inlineStr">
        <is>
          <t>Jun. 30, 2021</t>
        </is>
      </c>
    </row>
    <row r="3">
      <c r="A3" s="3" t="inlineStr">
        <is>
          <t>Commitments and Contingencies Disclosure [Abstract]</t>
        </is>
      </c>
    </row>
    <row r="4">
      <c r="A4" s="4" t="inlineStr">
        <is>
          <t>Commitments &amp; Contingencies</t>
        </is>
      </c>
      <c r="B4" s="4" t="inlineStr">
        <is>
          <t>Note
5—Commitments &amp; Contingencies Registration
Rights The
holders of the Founder Shares, Private Placement Warrants and any warrants that may be issued upon conversion of the Working Capital
Loans (and any shares of Class A common stock issuable upon the exercise of the Private Placement Warrants and warrants that may be issued
upon conversion of Working Capital Loans and upon conversion of the Founder Shares) were entitled to registration rights pursuant to
a registration rights agreement signed on the effective date of the Initial Public Offering. The holders of these securities were entitled
to make up to three demands, excluding short form demands, that the Company register such securities. In addition, the holders have certain
“piggy-back” registration rights with respect to registration statements filed subsequent to the consummation of a Business
Combination.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Company granted the underwriters a 45-day option to purchase up to 3,000,000 additional Units to cover over-allotments at the Initial
Public Offering price, less the underwriting discounts and commissions. The underwriters exercised
their over-allotment option in full on December 28, 2020. The
underwriters were entitled to a cash underwriting discount of 2.0% of the gross proceeds of the Initial Public Offering, or $4.6 million
in the aggregate. In addition, the representative of the underwriters is entitled to a deferred fee of 3.5% of the Initial Public Offering,
or approximately $8.1 million. The deferred fee will become payable to the representative of the underwriters from the amounts held in
the Trust Account solely in the event that the Company completes a Business Combination, subject to the terms of the underwriting agreement.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unaudited condensed financial statements. The unaudited
condensed financial statements do not include any adjustments that might result from the outcome of this uncertain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Warrant Liabilities</t>
        </is>
      </c>
      <c r="B1" s="2" t="inlineStr">
        <is>
          <t>6 Months Ended</t>
        </is>
      </c>
    </row>
    <row r="2">
      <c r="B2" s="2" t="inlineStr">
        <is>
          <t>Jun. 30, 2021</t>
        </is>
      </c>
    </row>
    <row r="3">
      <c r="A3" s="3" t="inlineStr">
        <is>
          <t>Derivative Instruments and Hedging Activities Disclosure [Abstract]</t>
        </is>
      </c>
    </row>
    <row r="4">
      <c r="A4" s="4" t="inlineStr">
        <is>
          <t>Derivative Warrant Liabilities</t>
        </is>
      </c>
      <c r="B4" s="4" t="inlineStr">
        <is>
          <t>Note
6—Derivative Warrant Liabilities As
of June 30, 2021 and December 31, 2020, the Company had 11,500,000 and 7,350,000 Public Warrants and Private Placement Warrants outstanding,
respectively. The
Public Warrants will become exercisable on the later of (a) 30 days after the consummation of a Business Combination or (b) 12 months
from the closing of the Initial Public Offering, provided in each case that the Company has an effective registration statement under
the Securities Act covering the shares of Class A common stock issuable upon exercise of the warrants and a current prospectus relating
to them is available (or the Company permits holders to exercise their warrants on a cashless basis under certain circumstances). The
Company has agreed that as soon as practicable, but in no event later than 15 business days after the closing of the initial Business
Combination, it will its best efforts to file with the SEC a registration statement covering the shares of Class A common stock issuable
upon exercise of the warrants, to cause such registration statement to become effective and to maintain a current prospectus relating
to those shares of Class A common stock until the warrants expire or are redeemed. If a registration statement covering the shares of
Class A common stock issuable upon exercise of the warrants is not effective by the 60th business day after the closing of the initial
Business Combination, the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If that exemption, or another exemption, is not available,
holders will not be able to exercise their warrants on a cashless basis. The
warrants have an exercise price of $11.50 per share, subject to adjustments, and will expire five years from the consummation of a Business
Combination or earlier upon redemption or liquidation. The exercise price and number of shares of Class A common stock issuable upon
exercise of the warrants may be adjusted in certain circumstances including in the event of a share dividend, or recapitalization, reorganization,
merger or consolidation. 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below will be adjusted (to the nearest cent) to be equal to 180% of the higher of the Market Value and the Newly Issued Price. Additionally,
in no event will the Company be required to net cash settle the Public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f the Company calls the Public
Warrants for redemption, management will have the option to require all holders that wish to exercise the Public Warrants to do so on
a “cashless basis,” as described in the warrant agreement. The exercise price and number of common shares issuable upon exercise
of the Public Warrants may be adjusted in certain circumstances including in the event of a stock dividend, extraordinary dividend or
recapitalization, reorganization, merger or consolidation.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 Once
the Warrants become exercisable, the Company may redeem the outstanding Warrants (except for the Private Placement Warrants): ● in whole and not in part;
● at
a price of $0.01 per Warrant;
● upon
a minimum of 30 days’ prior written notice of redemption (the “30-day redemption period”); and ● if, and only if, the last reported sale price of the Class A common stock equals or exceeds $18.00 per share (as adjusted for stock splits, stock dividends, reorganizations, recapitalizations and the like) for any 20 trading days within a 30-trading day period commencing once the Warrants become exercisable and ending on the third trading day prior to the date on which the Company sends the notice of redemption to the warrant holders. The
Company will not redeem the warrants unless a registration statement under the Securities Act covering the shares of Class A common stock
issuable upon exercise of the warrants is effective and a current prospectus relating to those shares of Class A common stock is available
throughout the 30-day redemption period, except if the warrants may be exercised on a cashless basis and such cashless exercise is exempt
from registration under the Securities Act. If and when the warrants become redeemable by the Company, it may not exercise its redemption
right if the issuance of shares of common stock upon exercise of the warrants is not exempt from registration or qualification under
applicable state blue sky laws or the Company is unable to effect such registration or qualification. The
Private Placement Warrants will be identical to the Public Warrants underlying the Units being sold in the Initial Public Offering, except
that the Private Placement Warrants will, and the common shares issuable upon the exercise of the Private Placement Warrants will not,
be transferable, assignable or salable until after the completion of a Business Combination, subject to certain limited exceptions. Additionally,
the Private Placement Warrants will be exercisable on a cashless basis and will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1</t>
        </is>
      </c>
    </row>
    <row r="3">
      <c r="A3" s="3" t="inlineStr">
        <is>
          <t>Stockholders' Equity Note [Abstract]</t>
        </is>
      </c>
    </row>
    <row r="4">
      <c r="A4" s="4" t="inlineStr">
        <is>
          <t>Stockholders' Equity</t>
        </is>
      </c>
      <c r="B4" s="4" t="inlineStr">
        <is>
          <t>Note
7—Stockholders’ Equity Preferred
stock Class
A Common Stock Class
B Common Stock Holders
of the Company’s Class B common stock are entitled to one vote for each share. The shares of Class B common stock will automatically
convert into shares of Class A common stock at the time of the Business Combination on a one-for-one basis, subject to adjustment for
stock splits, stock dividends, reorganizations, recapitalizations and the like. In the case that additional shares of Class A common
stock, or equity-linked securities, are issued or deemed issued in excess of the amounts offered in the Initial Public Offering and related
to the closing of the initial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plus all shares of Class A common stock and equity-linked
securities issued or deemed issued in connection with the initial Business Combination (excluding any shares or equity-linked securities
issued, or to be issued, to any seller in the initial Business Combination and any private placement-equivalent warrants issued to the
Sponsor or its affiliates upon conversion of loans made to the Comp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 xml:space="preserve">Note
8—Fair Value Measurements The
following tables present information about the Company’s financial assets and liabilities that are measured at fair value on a
recurring basis and indicate the fair value hierarchy of the valuation techniques that the Company utilized to determine such fair value. June
30, 2021
Description Quoted Significant Other Observable Inputs Significant Other Unobservable Inputs
Assets:
Investments held in Trust Account $ 230,011,596 $ - $ -
Liabilities:
Derivative warrant liabilities – Public Warrants $ 10,465,000 $ - $
Derivative warrant liabilities – Private Warrants $ - $ - $ 6,835,500 December
31, 2020
Description Quoted Significant Other Observable Inputs Significant Other Unobservable Inputs
Assets:
Investments held in Trust Account $ 230,000,189 $ - $ -
Liabilities:
Derivative warrant liabilities – Public Warrants $ - $ - $ 15,640,000
Derivative warrant liabilities – Private Warrants $ - $ - $ 10,216,500 Transfers to/from Levels
1, 2, and 3 are recognized at the beginning of the reporting period. The estimated fair value of the Public Warrants transferred from
a Level 3 measurement to a Level 1 fair value measurement in February 2021, when the Public Warrants were separately listed and traded. Level
1 instruments include investments in mutual funds invested in government securities. The Company uses inputs such as actual trade data,
benchmark yields, quoted market prices from dealers or brokers, and other similar sources to determine the fair value of its investments. The fair value of Public
Warrants issued in connection with the Initial Public Offering have been measured based on the listed market price of such warrants, a
Level 1 measurement, since March 2021. For the three months ended June 30, 2021, the Company recognized a charge of $2.9 million to the
unaudited condensed statements of operations resulting from an increase in the fair value of the derivative warrant liabilities. In the
six months ended June 30, 2021, the Company recognized a benefit to the unaudited condensed statements of operations resulting from a
decrease in the fair value of liabilities of approximately $8.6 million presented as change in fair value of derivative warrant liabilities
on the accompanying unaudited condensed statements of operations. The
estimated fair value of the Private Placement Warrants and the Public Warrants prior to being separately listed and traded, is determined
using Level 3 inputs. Inherent in a Monte Carlo simulation are assumptions related to expected stock-price volatility, expected life,
risk-free interest rate and dividend yield. The Company estimates the volatility of its common stock warrants based on implied volatility
from the Company’s traded warrants and from historical volatility of select peer company’s common stock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following table provides quantitative information regarding Level 3 fair value measurements inputs at their measurement dates:
As of As of
Volatility 13.0 % 15.0 %
Stock price $ 9.68 $ 9.89
Time to M&amp;A (Yr) 0.75 1.00
Risk-free rate 1.00 % 1.16 %
Dividend yield 0.0 % 0.0 % The change in the fair
value of the Level 3 derivative warrant liabilities for the period for the three and six months ended June 30, 2021 is summarized as follows:
Private Public Warrant
Derivative warrant liabilities at December 31, 2020 $ 10,216,500 $ 15,640,000 $ 25,856,500
Change in fair value of derivative warrant liabilities (4,557,000 ) (6,900,000 ) (11,457,000 )
Transfer of Public warrants to Level 1 - (8,740,000) (8,740,000)
Derivative warrant liabilities at March 31, 2021 $ 5,659,500 $ - $ 5,659,500
Change in fair value of derivative warrant liabilities 1,176,000 - 1,176,000
Derivative warrant liabilities at June 30, 2021 $ 6,835,500 $ - $ 6,835,5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9—Subsequent Events The
Company evaluated subsequent events and transactions that occurred after the unaudited condensed balance sheet date up to the date that
the unaudited condensed financial statements were issued, and determined that there have been no events that have occurred that would
require adjustments to the disclosures in the unaudited condens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2" customWidth="1" min="1" max="1"/>
    <col width="80" customWidth="1" min="2" max="2"/>
  </cols>
  <sheetData>
    <row r="1">
      <c r="A1" s="1" t="inlineStr">
        <is>
          <t>Accounting Policies, by Policy (Policies)</t>
        </is>
      </c>
      <c r="B1" s="2" t="inlineStr">
        <is>
          <t>6 Months Ended</t>
        </is>
      </c>
    </row>
    <row r="2">
      <c r="B2" s="2" t="inlineStr">
        <is>
          <t>Jun. 30, 2021</t>
        </is>
      </c>
    </row>
    <row r="3">
      <c r="A3" s="3" t="inlineStr">
        <is>
          <t>Accounting Policies [Abstract]</t>
        </is>
      </c>
    </row>
    <row r="4">
      <c r="A4" s="4" t="inlineStr">
        <is>
          <t>Basis of Presentation</t>
        </is>
      </c>
      <c r="B4" s="4" t="inlineStr">
        <is>
          <t xml:space="preserve">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three and six months ended June 30, 2021 are not necessarily
indicative of the results that may be expected through December 31, 2021 or any future period. The
accompanying unaudited condensed financial statements should be read in conjunction with the audited financial statements and notes thereto
included in the Form 10-K/A filed by the Company with the SEC on May 27, 2021. </t>
        </is>
      </c>
    </row>
    <row r="5">
      <c r="A5" s="4" t="inlineStr">
        <is>
          <t>Emerging Growth Company</t>
        </is>
      </c>
      <c r="B5"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that is neither an emerging
growth company nor an emerging growth company that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unaudited condensed financial statements in conformity with GAAP require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One of the most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 Actual results could differ from those estimates. </t>
        </is>
      </c>
    </row>
    <row r="7">
      <c r="A7" s="4" t="inlineStr">
        <is>
          <t>Concentration of Credit Risk</t>
        </is>
      </c>
      <c r="B7" s="4" t="inlineStr">
        <is>
          <t xml:space="preserve">Concentration
of Credit Risk Financial
instruments that potentially subject the Company to concentrations of credit risk consist of cash accounts in a financial
institution, which, at times, may exceed the Federal Depository Insurance Corporation limit of $250,000, and any investments held in
Trust Account. As of June 30, 2021 and December 31, 2020, the Company had not experienced losses on these accounts and management
believes the Company is not exposed to significant risks on such accounts. The Company’s investments held in the Trust Account
as of June 30, 2021 and December 31, 2020 are comprised of investments in U.S. Treasury securities with an original maturity of 185
days or less or investments in money market funds that comprise only U.S. treasury securities money market funds. </t>
        </is>
      </c>
    </row>
    <row r="8">
      <c r="A8" s="4" t="inlineStr">
        <is>
          <t>Cash and Cash Equivalents</t>
        </is>
      </c>
      <c r="B8" s="4" t="inlineStr">
        <is>
          <t xml:space="preserve">Cash
and Cash Equivalents The
Company considers all short-term investments with an original maturity of three months or less when purchased to be cash equivalents.
The Company had no cash equivalents as of June 30, 2021 and December 31, 2020. </t>
        </is>
      </c>
    </row>
    <row r="9">
      <c r="A9" s="4" t="inlineStr">
        <is>
          <t>Investments Held in the Trust Account</t>
        </is>
      </c>
      <c r="B9" s="4" t="inlineStr">
        <is>
          <t xml:space="preserve">Investments
Held in the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is included in income on investments held in the Trust Account in the accompanying unaudited
condensed statements of operations. The estimated fair values of investments held in the Trust Account are determined using available
market information. </t>
        </is>
      </c>
    </row>
    <row r="10">
      <c r="A10" s="4" t="inlineStr">
        <is>
          <t>Fair Value of Financial Instruments</t>
        </is>
      </c>
      <c r="B10" s="4" t="inlineStr">
        <is>
          <t xml:space="preserve">Fair
Value of Financial Instruments The
fair value of the Company’s assets and liabilities which qualify as financial instruments under the FASB ASC Topic 820, “Fair
Value Measurements,” equal or approximate the carrying amounts represented in the condensed balance sheets. </t>
        </is>
      </c>
    </row>
    <row r="11">
      <c r="A11" s="4" t="inlineStr">
        <is>
          <t>Fair Value Measurements</t>
        </is>
      </c>
      <c r="B11" s="4"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2">
      <c r="A12" s="4" t="inlineStr">
        <is>
          <t>Offering Costs</t>
        </is>
      </c>
      <c r="B12" s="4" t="inlineStr">
        <is>
          <t xml:space="preserve">Offering
Costs Offering costs consist of legal, accounting, underwriting
fees and other costs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ies are expensed as incurred, presented as non-operating expenses in the unaudited condensed statements
of operations. Offering costs associated with the Public Shares were charged to stockholders’ equity upon the completion of the
Initial Public Offering. The Company classifies deferred underwriting commissions are non-current liabilities as their liquidation is
not reasonably expected to require the use of current assets or require the creation of current liabilities. </t>
        </is>
      </c>
    </row>
    <row r="13">
      <c r="A13" s="4" t="inlineStr">
        <is>
          <t>Derivative Warrant Liabilities</t>
        </is>
      </c>
      <c r="B13" s="4" t="inlineStr">
        <is>
          <t xml:space="preserve">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at the end of each reporting period. The warrants issued in
connection with the Initial Public Offering (the “Public Warrants”) and the Private Placement Warrants are recognized as derivative
liabilities in accordance with ASC 815. Accordingly, the Company recognizes the warrant instruments as liabilities at fair value and adjusts
the instruments to fair value at each reporting period. The liabilities are subject to re-measurement at each unaudited condensed balance
sheet date until exercised, and any change in fair value is recognized in the Company’s unaudited condensed statements of operations.
The fair value of the Public Warrants issued in connection with the Public Offering and Private Placement Warrants were initially measured
at fair value using a Monte Carlo simulation model and subsequently, the fair value of the Private Placement Warrants have been estimated
using a Monte Carlo simulation model at each measurement date. The fair value of Public Warrants issued in connection with the Initial
Public Offering have subsequently been measured based on the listed market price of such warrants. The determination of the fair value
of the warrant liability may be subject to change as more current information becomes available and accordingly the actual results could
differ significantly. Derivative warrant liabilities are classified as non-current liabilities as their liquidation is not reasonably
expected to require the use of current assets or require the creation of current liabilities. </t>
        </is>
      </c>
    </row>
    <row r="14">
      <c r="A14" s="4" t="inlineStr">
        <is>
          <t>Class A Common Stock Subject to Possible Redemption</t>
        </is>
      </c>
      <c r="B14" s="4" t="inlineStr">
        <is>
          <t xml:space="preserve">Class
A Common Stock Subject to Possible Redemption The
Company accounts for its Class A common stock subject to possible redemption in accordance with the guidance in ASC Topic 480 “Distinguishing
Liabilities from Equity.” Class A common stock subject to mandatory redemption (if any) are classified as liability instruments
and are measured at fair value. Conditionally redeemable Class A common stock (including shares of Class A common stock that feature
redemption rights that are either within the control of the holder or subject to redemption upon the occurrence of uncertain events not
solely within the Company’s control) are classified as temporary equity. At all other times, Class A common stock are classified
as stockholders’ equity. The Company’s Class A common stock feature certain redemption rights that are considered to be outside
of the Company’s control and subject to occurrence of uncertain future events. Accordingly, as of June 30, 2021 and December 31,
2020, 19,997,415 and 19,322,943 shares of Class A common stock subject to possible redemption were presented as temporary equity, outside
of the stockholders’ equity section of the Company’s condensed balance sheets, respectively. </t>
        </is>
      </c>
    </row>
    <row r="15">
      <c r="A15" s="4" t="inlineStr">
        <is>
          <t>Net Income (Loss) Per Common Stock</t>
        </is>
      </c>
      <c r="B15" s="4" t="inlineStr">
        <is>
          <t xml:space="preserve">Net
Income (Loss) Per Common Stock The
Company’s condensed statements of operations include a presentation of net income (loss) per share for Class A common stock subject
to possible redemption in a manner similar to the two-class method of net income (loss) per common stock. Net income (loss) per common
stock, basic and diluted, for Class A common stock is calculated by dividing the interest income earned on the Trust Account, less interest
available to be withdrawn for the payment of taxes, by the weighted average number of Class A common stock outstanding for the periods.
Net income (loss) per common stock, basic and diluted, for Class B common stock is calculated by dividing the net income (loss), adjusted
for income attributable to shares of Class A common stock, by the weighted average number of Class B common stock outstanding for the
periods. Class B common stock includes the Founder Shares as these shares of stock do not have any redemption features and do not participate
in the income earned on the Trust Account. The calculation of diluted net income (loss)
per common stock does not consider the effect of the warrants issued in connection with the Initial Public Offering and the Private
Placement since the exercise of the warrants are contingent upon the occurrence of future events and the inclusion of such warrants
would be anti-dilutive as the exercise price of the warrants is in excess of the average ordinary share price for the period. The
following table reflects the calculation of basic and diluted net income (loss) per share of common stock:
For the Three For the Six
Class A common stock
Numerator: Income allocable to Class A common stock
Income from investments held in Trust Account $ 5,735 $ 11,407
Less: Company’s portion available to be withdrawn to pay taxes (5,735 ) (11,407 )
Net income attributable to Class A common stock $ - $ -
Denominator: Weighted average Class A common stock
Basic and diluted weighted average shares outstanding, Class A common stock 23,000,000 23,000,000
Basic and diluted net income per share, Class A common stock $ - $ -
Class B common stock
Numerator: Net income (loss) minus net income allocable to Class A common stock
Net income (loss) $ (4,298,692 ) $ 6,744,724
Net income allocable to Class A common stock - -
Net income (loss) attributable to Class B common stock $ (4,298,692 ) $ 6,744,724
Denominator: weighted average Class B common stock
Basic and diluted weighted average shares outstanding, Class B common stock 5,750,000 5,750,000
Basic and diluted net income (loss) per share, Class B common stock $ (0.75 ) $ 1.17 </t>
        </is>
      </c>
    </row>
    <row r="16">
      <c r="A16" s="4" t="inlineStr">
        <is>
          <t>Income Taxes</t>
        </is>
      </c>
      <c r="B16" s="4" t="inlineStr">
        <is>
          <t xml:space="preserve">Income
Taxes The Company follows the asset and liability method
of accounting for income taxes. Deferred tax assets and liabilities are recognized for the estimated future tax consequences attributable
to differences between the unaudited condens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June 30, 2021 and December 31, 2020, the Company had a deferred
tax asset of approximately $402,000 and $21,000 respectively, each of which had a full valuation allowance recorded against them.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21 or December 31, 2020. The
Company recognizes accrued interest and penalties related to unrecognized tax benefits as income tax expense. No amounts were accrued
for the payment of interest and penalties as of June 30, 2021 and December 31, 2020. The Company is currently not aware of any issues
under review that could result in significant payments, accruals or material deviation from its position. The Company is subject to income
tax examinations by major taxing authorities since inception. </t>
        </is>
      </c>
    </row>
    <row r="17">
      <c r="A17" s="4" t="inlineStr">
        <is>
          <t>Recent Accounting Standards</t>
        </is>
      </c>
      <c r="B17" s="4" t="inlineStr">
        <is>
          <t>Recent
Accounting Standards In
August 2020, the FASB issued Accounting Standards Update (“ASU”) No. 2020-06, Debt—Debt with Conversion and Other
Options (Subtopic 470-20) and Derivatives and Hedging—Contracts in Entity’s Own Equity (Subtopic 815-40): Accounting for
Convertible Instruments and Contracts in an Entity’s Own Equity The
Company’s management does not believe that any other recently issued, but not yet effective, accounting standards if currently
adopted would have a material effect on the accompanying unaudited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chedule of basic and diluted net incom per common share of common stock</t>
        </is>
      </c>
      <c r="B4" s="4" t="inlineStr">
        <is>
          <t xml:space="preserve">For the Three For the Six
Class A common stock
Numerator: Income allocable to Class A common stock
Income from investments held in Trust Account $ 5,735 $ 11,407
Less: Company’s portion available to be withdrawn to pay taxes (5,735 ) (11,407 )
Net income attributable to Class A common stock $ - $ -
Denominator: Weighted average Class A common stock
Basic and diluted weighted average shares outstanding, Class A common stock 23,000,000 23,000,000
Basic and diluted net income per share, Class A common stock $ - $ -
Class B common stock
Numerator: Net income (loss) minus net income allocable to Class A common stock
Net income (loss) $ (4,298,692 ) $ 6,744,724
Net income allocable to Class A common stock - -
Net income (loss) attributable to Class B common stock $ (4,298,692 ) $ 6,744,724
Denominator: weighted average Class B common stock
Basic and diluted weighted average shares outstanding, Class B common stock 5,750,000 5,750,000
Basic and diluted net income (loss) per share, Class B common stock $ (0.75 ) $ 1.1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chedule of fair value on a recurring basis</t>
        </is>
      </c>
      <c r="B4" s="4" t="inlineStr">
        <is>
          <t xml:space="preserve">Description Quoted Significant Other Observable Inputs Significant Other Unobservable Inputs
Assets:
Investments held in Trust Account $ 230,011,596 $ - $ -
Liabilities:
Derivative warrant liabilities – Public Warrants $ 10,465,000 $ - $
Derivative warrant liabilities – Private Warrants $ - $ - $ 6,835,500
Description Quoted Significant Other Observable Inputs Significant Other Unobservable Inputs
Assets:
Investments held in Trust Account $ 230,000,189 $ - $ -
Liabilities:
Derivative warrant liabilities – Public Warrants $ - $ - $ 15,640,000
Derivative warrant liabilities – Private Warrants $ - $ - $ 10,216,500 </t>
        </is>
      </c>
    </row>
    <row r="5">
      <c r="A5" s="4" t="inlineStr">
        <is>
          <t>Schedule of fair value measurements</t>
        </is>
      </c>
      <c r="B5" s="4" t="inlineStr">
        <is>
          <t xml:space="preserve">As of As of
Volatility 13.0 % 15.0 %
Stock price $ 9.68 $ 9.89
Time to M&amp;A (Yr) 0.75 1.00
Risk-free rate 1.00 % 1.16 %
Dividend yield 0.0 % 0.0 % </t>
        </is>
      </c>
    </row>
    <row r="6">
      <c r="A6" s="4" t="inlineStr">
        <is>
          <t>Schedule of derivative warrant liabilities</t>
        </is>
      </c>
      <c r="B6" s="4" t="inlineStr">
        <is>
          <t xml:space="preserve">Private Public Warrant
Derivative warrant liabilities at December 31, 2020 $ 10,216,500 $ 15,640,000 $ 25,856,500
Change in fair value of derivative warrant liabilities (4,557,000 ) (6,900,000 ) (11,457,000 )
Transfer of Public warrants to Level 1 - (8,740,000) (8,740,000)
Derivative warrant liabilities at March 31, 2021 $ 5,659,500 $ - $ 5,659,500
Change in fair value of derivative warrant liabilities 1,176,000 - 1,176,000
Derivative warrant liabilities at June 30, 2021 $ 6,835,500 $ - $ 6,835,5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5" customWidth="1" min="1" max="1"/>
    <col width="16" customWidth="1" min="2" max="2"/>
    <col width="80" customWidth="1" min="3" max="3"/>
  </cols>
  <sheetData>
    <row r="1">
      <c r="A1" s="1" t="inlineStr">
        <is>
          <t>Description of Organization and Business Operations (Details) - USD ($)</t>
        </is>
      </c>
      <c r="B1" s="2" t="inlineStr">
        <is>
          <t>Dec. 28, 2020</t>
        </is>
      </c>
      <c r="C1" s="2" t="inlineStr">
        <is>
          <t>Jun. 30, 2021</t>
        </is>
      </c>
    </row>
    <row r="2">
      <c r="A2" s="3" t="inlineStr">
        <is>
          <t>Description of Organization and Business Operations (Details) [Line Items]</t>
        </is>
      </c>
    </row>
    <row r="3">
      <c r="A3" s="4" t="inlineStr">
        <is>
          <t>Fair market value percentage</t>
        </is>
      </c>
      <c r="C3" s="4" t="inlineStr">
        <is>
          <t>80.00%</t>
        </is>
      </c>
    </row>
    <row r="4">
      <c r="A4" s="4" t="inlineStr">
        <is>
          <t>Percentage of outstanding voting securities</t>
        </is>
      </c>
      <c r="C4" s="4" t="inlineStr">
        <is>
          <t>50.00%</t>
        </is>
      </c>
    </row>
    <row r="5">
      <c r="A5" s="4" t="inlineStr">
        <is>
          <t>Net tangible assets</t>
        </is>
      </c>
      <c r="C5" s="6" t="n">
        <v>5000001</v>
      </c>
    </row>
    <row r="6">
      <c r="A6" s="4" t="inlineStr">
        <is>
          <t>Public shares percentage</t>
        </is>
      </c>
      <c r="C6" s="4" t="inlineStr">
        <is>
          <t>15.00%</t>
        </is>
      </c>
    </row>
    <row r="7">
      <c r="A7" s="4" t="inlineStr">
        <is>
          <t>Dissolution expenses</t>
        </is>
      </c>
      <c r="C7" s="6" t="n">
        <v>100000</v>
      </c>
    </row>
    <row r="8">
      <c r="A8" s="4" t="inlineStr">
        <is>
          <t>Offering price per (in Dollars per share)</t>
        </is>
      </c>
      <c r="C8" s="6" t="n">
        <v>10</v>
      </c>
    </row>
    <row r="9">
      <c r="A9" s="4" t="inlineStr">
        <is>
          <t>Trust account, description</t>
        </is>
      </c>
      <c r="C9" s="4" t="inlineStr">
        <is>
          <t>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00
per public share and (ii) the actual amount per public share held in the Trust Account as of the day of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t>
        </is>
      </c>
    </row>
    <row r="10">
      <c r="A10" s="4" t="inlineStr">
        <is>
          <t>Operating cash account</t>
        </is>
      </c>
      <c r="C10" s="6" t="n">
        <v>1000000</v>
      </c>
    </row>
    <row r="11">
      <c r="A11" s="4" t="inlineStr">
        <is>
          <t>Working capital</t>
        </is>
      </c>
      <c r="C11" s="5" t="n">
        <v>386000</v>
      </c>
    </row>
    <row r="12">
      <c r="A12" s="4" t="inlineStr">
        <is>
          <t>Tax obligation</t>
        </is>
      </c>
      <c r="C12" s="5" t="n">
        <v>73000</v>
      </c>
    </row>
    <row r="13">
      <c r="A13" s="4" t="inlineStr">
        <is>
          <t>Payment of purchase amount</t>
        </is>
      </c>
      <c r="C13" s="5" t="n">
        <v>25000</v>
      </c>
    </row>
    <row r="14">
      <c r="A14" s="4" t="inlineStr">
        <is>
          <t>Loaned from sponsor</t>
        </is>
      </c>
      <c r="C14" s="6" t="n">
        <v>150000</v>
      </c>
    </row>
    <row r="15">
      <c r="A15" s="4" t="inlineStr">
        <is>
          <t>Initial Public Offering [Member]</t>
        </is>
      </c>
    </row>
    <row r="16">
      <c r="A16" s="3" t="inlineStr">
        <is>
          <t>Description of Organization and Business Operations (Details) [Line Items]</t>
        </is>
      </c>
    </row>
    <row r="17">
      <c r="A17" s="4" t="inlineStr">
        <is>
          <t>Number of units issued in transaction (in Shares)</t>
        </is>
      </c>
      <c r="B17" s="5" t="n">
        <v>23000000</v>
      </c>
    </row>
    <row r="18">
      <c r="A18" s="4" t="inlineStr">
        <is>
          <t>Per unit price (in Dollars per share)</t>
        </is>
      </c>
      <c r="B18" s="6" t="n">
        <v>10</v>
      </c>
    </row>
    <row r="19">
      <c r="A19" s="4" t="inlineStr">
        <is>
          <t>Generating gross proceeds</t>
        </is>
      </c>
      <c r="B19" s="6" t="n">
        <v>230000000</v>
      </c>
    </row>
    <row r="20">
      <c r="A20" s="4" t="inlineStr">
        <is>
          <t>Offering costs</t>
        </is>
      </c>
      <c r="B20" s="5" t="n">
        <v>13200000</v>
      </c>
    </row>
    <row r="21">
      <c r="A21" s="4" t="inlineStr">
        <is>
          <t>Deferred underwriting commissions</t>
        </is>
      </c>
      <c r="B21" s="6" t="n">
        <v>8100000</v>
      </c>
    </row>
    <row r="22">
      <c r="A22" s="4" t="inlineStr">
        <is>
          <t>Sale of stock description</t>
        </is>
      </c>
      <c r="C22" s="4" t="inlineStr">
        <is>
          <t xml:space="preserve">Upon
the closing of the Initial Public Offering and the Private Placement, $230.0 million ($10.00 per Unit) of the net proceeds of the Initial
Public Offering and certain of the proceeds of the Private Placement was placed in a trust account (the “Trust Account”)
in the United States, with Continental Stock Transfer &amp; Trust Company acting as trustee, and invested in U.S. government securities,
within the meaning set forth in Section 2(a)(16) of the Investment Company Act, with a maturity of 185 days or less, or in any money
market funds meeting certain conditions of Rule 2a-7 of the Investment Company Act of 1940, as amended (the “Investment Company
Act”), which invest only in direct U.S, government treasury obligations until the earlier of: (i) the consummation of a Business
Combination or (ii) the distribution of the funds in the Trust Account to the Company’s stockholders, as described below. </t>
        </is>
      </c>
    </row>
    <row r="23">
      <c r="A23" s="4" t="inlineStr">
        <is>
          <t>Redemption percentage of public shares (in Dollars per share)</t>
        </is>
      </c>
      <c r="C23" s="6" t="n">
        <v>10</v>
      </c>
    </row>
    <row r="24">
      <c r="A24" s="4" t="inlineStr">
        <is>
          <t>Over-Allotment Units [Member]</t>
        </is>
      </c>
    </row>
    <row r="25">
      <c r="A25" s="3" t="inlineStr">
        <is>
          <t>Description of Organization and Business Operations (Details) [Line Items]</t>
        </is>
      </c>
    </row>
    <row r="26">
      <c r="A26" s="4" t="inlineStr">
        <is>
          <t>Number of units issued in transaction (in Shares)</t>
        </is>
      </c>
      <c r="B26" s="5" t="n">
        <v>3000000</v>
      </c>
    </row>
    <row r="27">
      <c r="A27" s="4" t="inlineStr">
        <is>
          <t>Private Placement Warrant [Member]</t>
        </is>
      </c>
    </row>
    <row r="28">
      <c r="A28" s="3" t="inlineStr">
        <is>
          <t>Description of Organization and Business Operations (Details) [Line Items]</t>
        </is>
      </c>
    </row>
    <row r="29">
      <c r="A29" s="4" t="inlineStr">
        <is>
          <t>Number of units issued in transaction (in Shares)</t>
        </is>
      </c>
      <c r="C29" s="5" t="n">
        <v>7350000</v>
      </c>
    </row>
    <row r="30">
      <c r="A30" s="4" t="inlineStr">
        <is>
          <t>Per unit price (in Dollars per share)</t>
        </is>
      </c>
      <c r="C30" s="6" t="n">
        <v>1</v>
      </c>
    </row>
    <row r="31">
      <c r="A31" s="4" t="inlineStr">
        <is>
          <t>Generating gross proceeds</t>
        </is>
      </c>
      <c r="C31" s="6" t="n">
        <v>740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1</t>
        </is>
      </c>
      <c r="C1" s="2" t="inlineStr">
        <is>
          <t>Dec. 31, 2020</t>
        </is>
      </c>
    </row>
    <row r="2">
      <c r="A2" s="3" t="inlineStr">
        <is>
          <t>Current assets:</t>
        </is>
      </c>
    </row>
    <row r="3">
      <c r="A3" s="4" t="inlineStr">
        <is>
          <t>Cash</t>
        </is>
      </c>
      <c r="B3" s="6" t="n">
        <v>979212</v>
      </c>
      <c r="C3" s="6" t="n">
        <v>1724354</v>
      </c>
    </row>
    <row r="4">
      <c r="A4" s="4" t="inlineStr">
        <is>
          <t>Prepaid expenses</t>
        </is>
      </c>
      <c r="B4" s="5" t="n">
        <v>434231</v>
      </c>
      <c r="C4" s="5" t="n">
        <v>555410</v>
      </c>
    </row>
    <row r="5">
      <c r="A5" s="4" t="inlineStr">
        <is>
          <t>Total current assets</t>
        </is>
      </c>
      <c r="B5" s="5" t="n">
        <v>1413443</v>
      </c>
      <c r="C5" s="5" t="n">
        <v>2279764</v>
      </c>
    </row>
    <row r="6">
      <c r="A6" s="4" t="inlineStr">
        <is>
          <t>Investments held in Trust Account</t>
        </is>
      </c>
      <c r="B6" s="5" t="n">
        <v>230011596</v>
      </c>
      <c r="C6" s="5" t="n">
        <v>230000189</v>
      </c>
    </row>
    <row r="7">
      <c r="A7" s="4" t="inlineStr">
        <is>
          <t>Total Assets</t>
        </is>
      </c>
      <c r="B7" s="5" t="n">
        <v>231425039</v>
      </c>
      <c r="C7" s="5" t="n">
        <v>232279953</v>
      </c>
    </row>
    <row r="8">
      <c r="A8" s="3" t="inlineStr">
        <is>
          <t>Current liabilities:</t>
        </is>
      </c>
    </row>
    <row r="9">
      <c r="A9" s="4" t="inlineStr">
        <is>
          <t>Accounts payable</t>
        </is>
      </c>
      <c r="B9" s="5" t="n">
        <v>23336</v>
      </c>
      <c r="C9" s="5" t="n">
        <v>16981</v>
      </c>
    </row>
    <row r="10">
      <c r="A10" s="4" t="inlineStr">
        <is>
          <t>Accrued expenses</t>
        </is>
      </c>
      <c r="B10" s="5" t="n">
        <v>1003770</v>
      </c>
      <c r="C10" s="5" t="n">
        <v>70000</v>
      </c>
    </row>
    <row r="11">
      <c r="A11" s="4" t="inlineStr">
        <is>
          <t>Franchise tax payable</t>
        </is>
      </c>
      <c r="B11" s="5" t="n">
        <v>73273</v>
      </c>
      <c r="C11" s="5" t="n">
        <v>57036</v>
      </c>
    </row>
    <row r="12">
      <c r="A12" s="4" t="inlineStr">
        <is>
          <t>Total current liabilities</t>
        </is>
      </c>
      <c r="B12" s="5" t="n">
        <v>1100379</v>
      </c>
      <c r="C12" s="5" t="n">
        <v>144017</v>
      </c>
    </row>
    <row r="13">
      <c r="A13" s="4" t="inlineStr">
        <is>
          <t>Derivative warrant liabilities</t>
        </is>
      </c>
      <c r="B13" s="5" t="n">
        <v>17300500</v>
      </c>
      <c r="C13" s="5" t="n">
        <v>25856500</v>
      </c>
    </row>
    <row r="14">
      <c r="A14" s="4" t="inlineStr">
        <is>
          <t>Deferred underwriting commissions</t>
        </is>
      </c>
      <c r="B14" s="5" t="n">
        <v>8050000</v>
      </c>
      <c r="C14" s="5" t="n">
        <v>8050000</v>
      </c>
    </row>
    <row r="15">
      <c r="A15" s="4" t="inlineStr">
        <is>
          <t>Total Liabilities</t>
        </is>
      </c>
      <c r="B15" s="5" t="n">
        <v>26450879</v>
      </c>
      <c r="C15" s="5" t="n">
        <v>34050517</v>
      </c>
    </row>
    <row r="16">
      <c r="A16" s="4" t="inlineStr">
        <is>
          <t>Commitments and Contingencies</t>
        </is>
      </c>
      <c r="B16" s="4" t="inlineStr">
        <is>
          <t xml:space="preserve"> </t>
        </is>
      </c>
      <c r="C16" s="4" t="inlineStr">
        <is>
          <t xml:space="preserve"> </t>
        </is>
      </c>
    </row>
    <row r="17">
      <c r="A17" s="4" t="inlineStr">
        <is>
          <t>Class A common stock, $0.0001 par value; 19,997,415 and 19,322,943 shares subject to possible redemption at $10.00 per share as of June 30, 2021 and December 31, 2020, respectively</t>
        </is>
      </c>
      <c r="B17" s="5" t="n">
        <v>199974150</v>
      </c>
      <c r="C17" s="5" t="n">
        <v>193229430</v>
      </c>
    </row>
    <row r="18">
      <c r="A18" s="3" t="inlineStr">
        <is>
          <t>Stockholders’ Equity:</t>
        </is>
      </c>
    </row>
    <row r="19">
      <c r="A19" s="4" t="inlineStr">
        <is>
          <t>Preferred stock, $0.0001 par value; 1,000,000 shares authorized; none issued and outstanding</t>
        </is>
      </c>
      <c r="B19" s="4" t="inlineStr">
        <is>
          <t xml:space="preserve"> </t>
        </is>
      </c>
      <c r="C19" s="4" t="inlineStr">
        <is>
          <t xml:space="preserve"> </t>
        </is>
      </c>
    </row>
    <row r="20">
      <c r="A20" s="4" t="inlineStr">
        <is>
          <t>Class A common stock</t>
        </is>
      </c>
      <c r="B20" s="5" t="n">
        <v>300</v>
      </c>
      <c r="C20" s="5" t="n">
        <v>368</v>
      </c>
    </row>
    <row r="21">
      <c r="A21" s="4" t="inlineStr">
        <is>
          <t>Class B common stock</t>
        </is>
      </c>
      <c r="B21" s="5" t="n">
        <v>575</v>
      </c>
      <c r="C21" s="5" t="n">
        <v>575</v>
      </c>
    </row>
    <row r="22">
      <c r="A22" s="4" t="inlineStr">
        <is>
          <t>Additional paid-in capital</t>
        </is>
      </c>
      <c r="B22" s="5" t="n">
        <v>4306201</v>
      </c>
      <c r="C22" s="5" t="n">
        <v>11050853</v>
      </c>
    </row>
    <row r="23">
      <c r="A23" s="4" t="inlineStr">
        <is>
          <t>Retained earnings (accumulated deficit)</t>
        </is>
      </c>
      <c r="B23" s="5" t="n">
        <v>692934</v>
      </c>
      <c r="C23" s="5" t="n">
        <v>-6051790</v>
      </c>
    </row>
    <row r="24">
      <c r="A24" s="4" t="inlineStr">
        <is>
          <t>Total stockholders’ equity</t>
        </is>
      </c>
      <c r="B24" s="5" t="n">
        <v>5000010</v>
      </c>
      <c r="C24" s="5" t="n">
        <v>5000006</v>
      </c>
    </row>
    <row r="25">
      <c r="A25" s="4" t="inlineStr">
        <is>
          <t>Total Liabilities and Stockholders’ Equity</t>
        </is>
      </c>
      <c r="B25" s="6" t="n">
        <v>231425039</v>
      </c>
      <c r="C25" s="6" t="n">
        <v>2322799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Summary of Significant Accounting Policies (Details) - USD ($)</t>
        </is>
      </c>
      <c r="B1" s="2" t="inlineStr">
        <is>
          <t>6 Months Ended</t>
        </is>
      </c>
      <c r="C1" s="2" t="inlineStr">
        <is>
          <t>12 Months Ended</t>
        </is>
      </c>
    </row>
    <row r="2">
      <c r="B2" s="2" t="inlineStr">
        <is>
          <t>Jun. 30, 2021</t>
        </is>
      </c>
      <c r="C2" s="2" t="inlineStr">
        <is>
          <t>Dec. 31, 2020</t>
        </is>
      </c>
    </row>
    <row r="3">
      <c r="A3" s="3" t="inlineStr">
        <is>
          <t>Summary of Significant Accounting Policies (Details) [Line Items]</t>
        </is>
      </c>
    </row>
    <row r="4">
      <c r="A4" s="4" t="inlineStr">
        <is>
          <t>Federal depository insurance coverage</t>
        </is>
      </c>
      <c r="B4" s="6" t="n">
        <v>250000</v>
      </c>
    </row>
    <row r="5">
      <c r="A5" s="4" t="inlineStr">
        <is>
          <t>Deferred tax asset</t>
        </is>
      </c>
      <c r="B5" s="4" t="inlineStr">
        <is>
          <t>$402,000</t>
        </is>
      </c>
      <c r="C5" s="4" t="inlineStr">
        <is>
          <t>$21,000</t>
        </is>
      </c>
    </row>
    <row r="6">
      <c r="A6" s="4" t="inlineStr">
        <is>
          <t>Class A common stock [Member]</t>
        </is>
      </c>
    </row>
    <row r="7">
      <c r="A7" s="3" t="inlineStr">
        <is>
          <t>Summary of Significant Accounting Policies (Details) [Line Items]</t>
        </is>
      </c>
    </row>
    <row r="8">
      <c r="A8" s="4" t="inlineStr">
        <is>
          <t>Subject to possible redemption</t>
        </is>
      </c>
      <c r="B8" s="5" t="n">
        <v>19997415</v>
      </c>
      <c r="C8" s="5" t="n">
        <v>19322943</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Details) - Schedule of basic and diluted net incom per common share of common stock - USD ($)</t>
        </is>
      </c>
      <c r="B1" s="2" t="inlineStr">
        <is>
          <t>3 Months Ended</t>
        </is>
      </c>
      <c r="C1" s="2" t="inlineStr">
        <is>
          <t>6 Months Ended</t>
        </is>
      </c>
    </row>
    <row r="2">
      <c r="B2" s="2" t="inlineStr">
        <is>
          <t>Jun. 30, 2021</t>
        </is>
      </c>
      <c r="C2" s="2" t="inlineStr">
        <is>
          <t>Jun. 30, 2021</t>
        </is>
      </c>
    </row>
    <row r="3">
      <c r="A3" s="3" t="inlineStr">
        <is>
          <t>Numerator: Income allocable to Class A common stock</t>
        </is>
      </c>
    </row>
    <row r="4">
      <c r="A4" s="4" t="inlineStr">
        <is>
          <t>Income from investments held in Trust Account</t>
        </is>
      </c>
      <c r="B4" s="6" t="n">
        <v>5735</v>
      </c>
      <c r="C4" s="6" t="n">
        <v>11407</v>
      </c>
    </row>
    <row r="5">
      <c r="A5" s="4" t="inlineStr">
        <is>
          <t>Less: Company’s portion available to be withdrawn to pay taxes</t>
        </is>
      </c>
      <c r="B5" s="5" t="n">
        <v>-5735</v>
      </c>
      <c r="C5" s="5" t="n">
        <v>-11407</v>
      </c>
    </row>
    <row r="6">
      <c r="A6" s="4" t="inlineStr">
        <is>
          <t>Net income attributable to Class A common stock</t>
        </is>
      </c>
      <c r="B6" s="4" t="inlineStr">
        <is>
          <t xml:space="preserve"> </t>
        </is>
      </c>
      <c r="C6" s="4" t="inlineStr">
        <is>
          <t xml:space="preserve"> </t>
        </is>
      </c>
    </row>
    <row r="7">
      <c r="A7" s="3" t="inlineStr">
        <is>
          <t>Denominator: Weighted average Class A common stock</t>
        </is>
      </c>
    </row>
    <row r="8">
      <c r="A8" s="4" t="inlineStr">
        <is>
          <t>Basic and diluted weighted average shares outstanding, Class A common stock (in Shares)</t>
        </is>
      </c>
      <c r="B8" s="5" t="n">
        <v>23000000</v>
      </c>
      <c r="C8" s="5" t="n">
        <v>23000000</v>
      </c>
    </row>
    <row r="9">
      <c r="A9" s="4" t="inlineStr">
        <is>
          <t>Basic and diluted net income per share, Class A common stock (in Dollars per share)</t>
        </is>
      </c>
      <c r="B9" s="4" t="inlineStr">
        <is>
          <t xml:space="preserve"> </t>
        </is>
      </c>
      <c r="C9" s="4" t="inlineStr">
        <is>
          <t xml:space="preserve"> </t>
        </is>
      </c>
    </row>
    <row r="10">
      <c r="A10" s="3" t="inlineStr">
        <is>
          <t>Numerator: Net income (loss) minus net income allocable to Class A common stock</t>
        </is>
      </c>
    </row>
    <row r="11">
      <c r="A11" s="4" t="inlineStr">
        <is>
          <t>Net income (loss)</t>
        </is>
      </c>
      <c r="B11" s="6" t="n">
        <v>-4298692</v>
      </c>
      <c r="C11" s="6" t="n">
        <v>6744724</v>
      </c>
    </row>
    <row r="12">
      <c r="A12" s="4" t="inlineStr">
        <is>
          <t>Net income allocable to Class A common stock</t>
        </is>
      </c>
      <c r="B12" s="4" t="inlineStr">
        <is>
          <t xml:space="preserve"> </t>
        </is>
      </c>
      <c r="C12" s="4" t="inlineStr">
        <is>
          <t xml:space="preserve"> </t>
        </is>
      </c>
    </row>
    <row r="13">
      <c r="A13" s="4" t="inlineStr">
        <is>
          <t>Net income (loss) attributable to Class B common stock</t>
        </is>
      </c>
      <c r="B13" s="6" t="n">
        <v>-4298692</v>
      </c>
      <c r="C13" s="6" t="n">
        <v>6744724</v>
      </c>
    </row>
    <row r="14">
      <c r="A14" s="4" t="inlineStr">
        <is>
          <t>Basic and diluted weighted average shares outstanding, Class B common stock (in Shares)</t>
        </is>
      </c>
      <c r="B14" s="5" t="n">
        <v>5750000</v>
      </c>
      <c r="C14" s="5" t="n">
        <v>5750000</v>
      </c>
    </row>
    <row r="15">
      <c r="A15" s="4" t="inlineStr">
        <is>
          <t>Basic and diluted net income (loss) per share, Class B common stock (in Shares)</t>
        </is>
      </c>
      <c r="B15" s="9" t="n">
        <v>-0.75</v>
      </c>
      <c r="C15" s="9" t="n">
        <v>1.17</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80" customWidth="1" min="3" max="3"/>
  </cols>
  <sheetData>
    <row r="1">
      <c r="A1" s="1" t="inlineStr">
        <is>
          <t>Initial Public Offering (Details) - USD ($) $ / shares in Units, $ in Millions</t>
        </is>
      </c>
      <c r="B1" s="2" t="inlineStr">
        <is>
          <t>Dec. 28, 2020</t>
        </is>
      </c>
      <c r="C1" s="2" t="inlineStr">
        <is>
          <t>Jun. 30, 2021</t>
        </is>
      </c>
    </row>
    <row r="2">
      <c r="A2" s="3" t="inlineStr">
        <is>
          <t>Initial Public Offering (Details) [Line Items]</t>
        </is>
      </c>
    </row>
    <row r="3">
      <c r="A3" s="4" t="inlineStr">
        <is>
          <t>Description of initial public offering</t>
        </is>
      </c>
      <c r="C3" s="4" t="inlineStr">
        <is>
          <t>Each
Unit consists of one share of Class A common stock, and one-half of one redeemable warrant (each, a “Public Warrant”). Each
Public Warrant entitles the holder to purchase one share of Class A common stock at a price of $11.50 per share, subject to adjustment
(see Note 7).</t>
        </is>
      </c>
    </row>
    <row r="4">
      <c r="A4" s="4" t="inlineStr">
        <is>
          <t>Initial Public Offering [Member]</t>
        </is>
      </c>
    </row>
    <row r="5">
      <c r="A5" s="3" t="inlineStr">
        <is>
          <t>Initial Public Offering (Details) [Line Items]</t>
        </is>
      </c>
    </row>
    <row r="6">
      <c r="A6" s="4" t="inlineStr">
        <is>
          <t>Number of units issued in transaction (in Shares)</t>
        </is>
      </c>
      <c r="B6" s="5" t="n">
        <v>23000000</v>
      </c>
    </row>
    <row r="7">
      <c r="A7" s="4" t="inlineStr">
        <is>
          <t>Price per share (in Dollars per share)</t>
        </is>
      </c>
      <c r="B7" s="6" t="n">
        <v>10</v>
      </c>
    </row>
    <row r="8">
      <c r="A8" s="4" t="inlineStr">
        <is>
          <t>Gross proceeds from initial public offering</t>
        </is>
      </c>
      <c r="B8" s="6" t="n">
        <v>230</v>
      </c>
    </row>
    <row r="9">
      <c r="A9" s="4" t="inlineStr">
        <is>
          <t>Offering costs</t>
        </is>
      </c>
      <c r="B9" s="10" t="n">
        <v>13.2</v>
      </c>
    </row>
    <row r="10">
      <c r="A10" s="4" t="inlineStr">
        <is>
          <t>Deferred underwriting commission</t>
        </is>
      </c>
      <c r="B10" s="11" t="n">
        <v>8.1</v>
      </c>
    </row>
    <row r="11">
      <c r="A11" s="4" t="inlineStr">
        <is>
          <t>Over-Allotment Option [Member]</t>
        </is>
      </c>
    </row>
    <row r="12">
      <c r="A12" s="3" t="inlineStr">
        <is>
          <t>Initial Public Offering (Details) [Line Items]</t>
        </is>
      </c>
    </row>
    <row r="13">
      <c r="A13" s="4" t="inlineStr">
        <is>
          <t>Number of units issued in transaction (in Shares)</t>
        </is>
      </c>
      <c r="B13" s="5" t="n">
        <v>300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y Transactions (Details) - USD ($)</t>
        </is>
      </c>
      <c r="B1" s="2" t="inlineStr">
        <is>
          <t>Dec. 28, 2020</t>
        </is>
      </c>
      <c r="C1" s="2" t="inlineStr">
        <is>
          <t>Oct. 13, 2020</t>
        </is>
      </c>
      <c r="D1" s="2" t="inlineStr">
        <is>
          <t>Dec. 31, 2020</t>
        </is>
      </c>
      <c r="E1" s="2" t="inlineStr">
        <is>
          <t>Dec. 01, 2020</t>
        </is>
      </c>
      <c r="F1" s="2" t="inlineStr">
        <is>
          <t>Jun. 30, 2021</t>
        </is>
      </c>
      <c r="G1" s="2" t="inlineStr">
        <is>
          <t>Jun. 30, 2021</t>
        </is>
      </c>
      <c r="H1" s="2" t="inlineStr">
        <is>
          <t>Sep. 18, 2020</t>
        </is>
      </c>
    </row>
    <row r="2">
      <c r="A2" s="3" t="inlineStr">
        <is>
          <t>Related Party Transactions (Details) [Line Items]</t>
        </is>
      </c>
    </row>
    <row r="3">
      <c r="A3" s="4" t="inlineStr">
        <is>
          <t>Common stock equals or exceeds per share (in Dollars per share)</t>
        </is>
      </c>
      <c r="F3" s="6" t="n">
        <v>10</v>
      </c>
      <c r="G3" s="6" t="n">
        <v>10</v>
      </c>
    </row>
    <row r="4">
      <c r="A4" s="4" t="inlineStr">
        <is>
          <t>Office space, utilities and secretarial and administrative support expenses (in Dollars)</t>
        </is>
      </c>
      <c r="G4" s="6" t="n">
        <v>10000</v>
      </c>
    </row>
    <row r="5">
      <c r="A5" s="4" t="inlineStr">
        <is>
          <t>General and administrative expenses (in Dollars)</t>
        </is>
      </c>
      <c r="F5" s="6" t="n">
        <v>30000</v>
      </c>
      <c r="G5" s="6" t="n">
        <v>61000</v>
      </c>
    </row>
    <row r="6">
      <c r="A6" s="4" t="inlineStr">
        <is>
          <t>Founder Shares [Member]</t>
        </is>
      </c>
    </row>
    <row r="7">
      <c r="A7" s="3" t="inlineStr">
        <is>
          <t>Related Party Transactions (Details) [Line Items]</t>
        </is>
      </c>
    </row>
    <row r="8">
      <c r="A8" s="4" t="inlineStr">
        <is>
          <t>Purchase of shares (in Dollars)</t>
        </is>
      </c>
      <c r="C8" s="6" t="n">
        <v>25000</v>
      </c>
    </row>
    <row r="9">
      <c r="A9" s="4" t="inlineStr">
        <is>
          <t>Price per share (in Dollars per share)</t>
        </is>
      </c>
      <c r="C9" s="12" t="n">
        <v>0.005</v>
      </c>
    </row>
    <row r="10">
      <c r="A10" s="4" t="inlineStr">
        <is>
          <t>Transfer of shares</t>
        </is>
      </c>
      <c r="E10" s="5" t="n">
        <v>25000</v>
      </c>
    </row>
    <row r="11">
      <c r="A11" s="4" t="inlineStr">
        <is>
          <t>Founder shares outstanding</t>
        </is>
      </c>
      <c r="D11" s="5" t="n">
        <v>5750000</v>
      </c>
    </row>
    <row r="12">
      <c r="A12" s="4" t="inlineStr">
        <is>
          <t>Transfer of initial stockholders share</t>
        </is>
      </c>
      <c r="D12" s="5" t="n">
        <v>14286</v>
      </c>
    </row>
    <row r="13">
      <c r="A13" s="4" t="inlineStr">
        <is>
          <t>Shares subject to forfeiture</t>
        </is>
      </c>
      <c r="D13" s="5" t="n">
        <v>750000</v>
      </c>
    </row>
    <row r="14">
      <c r="A14" s="4" t="inlineStr">
        <is>
          <t>Issued and outstanding shares percentage</t>
        </is>
      </c>
      <c r="D14" s="4" t="inlineStr">
        <is>
          <t>20.00%</t>
        </is>
      </c>
    </row>
    <row r="15">
      <c r="A15" s="4" t="inlineStr">
        <is>
          <t>Promissory Note Related Party [Member]</t>
        </is>
      </c>
    </row>
    <row r="16">
      <c r="A16" s="3" t="inlineStr">
        <is>
          <t>Related Party Transactions (Details) [Line Items]</t>
        </is>
      </c>
    </row>
    <row r="17">
      <c r="A17" s="4" t="inlineStr">
        <is>
          <t>Aggregate principal amount (in Dollars)</t>
        </is>
      </c>
      <c r="H17" s="6" t="n">
        <v>300000</v>
      </c>
    </row>
    <row r="18">
      <c r="A18" s="4" t="inlineStr">
        <is>
          <t>Borrowed loan (in Dollars)</t>
        </is>
      </c>
      <c r="B18" s="6" t="n">
        <v>150000</v>
      </c>
    </row>
    <row r="19">
      <c r="A19" s="4" t="inlineStr">
        <is>
          <t>Working Capital Loans [Member]</t>
        </is>
      </c>
    </row>
    <row r="20">
      <c r="A20" s="3" t="inlineStr">
        <is>
          <t>Related Party Transactions (Details) [Line Items]</t>
        </is>
      </c>
    </row>
    <row r="21">
      <c r="A21" s="4" t="inlineStr">
        <is>
          <t>Warrants price per share (in Dollars per share)</t>
        </is>
      </c>
      <c r="F21" s="6" t="n">
        <v>1</v>
      </c>
      <c r="G21" s="6" t="n">
        <v>1</v>
      </c>
    </row>
    <row r="22">
      <c r="A22" s="4" t="inlineStr">
        <is>
          <t>Related party transaction (in Dollars)</t>
        </is>
      </c>
      <c r="G22" s="6" t="n">
        <v>1500000</v>
      </c>
    </row>
    <row r="23">
      <c r="A23" s="4" t="inlineStr">
        <is>
          <t>Over-Allotment Option [Member]</t>
        </is>
      </c>
    </row>
    <row r="24">
      <c r="A24" s="3" t="inlineStr">
        <is>
          <t>Related Party Transactions (Details) [Line Items]</t>
        </is>
      </c>
    </row>
    <row r="25">
      <c r="A25" s="4" t="inlineStr">
        <is>
          <t>Purchase of shares</t>
        </is>
      </c>
      <c r="B25" s="5" t="n">
        <v>3000000</v>
      </c>
    </row>
    <row r="26">
      <c r="A26" s="4" t="inlineStr">
        <is>
          <t>Over-Allotment Option [Member] | Founder Shares [Member]</t>
        </is>
      </c>
    </row>
    <row r="27">
      <c r="A27" s="3" t="inlineStr">
        <is>
          <t>Related Party Transactions (Details) [Line Items]</t>
        </is>
      </c>
    </row>
    <row r="28">
      <c r="A28" s="4" t="inlineStr">
        <is>
          <t>Shares subject to forfeiture</t>
        </is>
      </c>
      <c r="B28" s="5" t="n">
        <v>750000</v>
      </c>
    </row>
    <row r="29">
      <c r="A29" s="4" t="inlineStr">
        <is>
          <t>Private Placement Warrants [Member]</t>
        </is>
      </c>
    </row>
    <row r="30">
      <c r="A30" s="3" t="inlineStr">
        <is>
          <t>Related Party Transactions (Details) [Line Items]</t>
        </is>
      </c>
    </row>
    <row r="31">
      <c r="A31" s="4" t="inlineStr">
        <is>
          <t>Purchase of shares</t>
        </is>
      </c>
      <c r="G31" s="5" t="n">
        <v>7350000</v>
      </c>
    </row>
    <row r="32">
      <c r="A32" s="4" t="inlineStr">
        <is>
          <t>Warrants price per share (in Dollars per share)</t>
        </is>
      </c>
      <c r="F32" s="5" t="n">
        <v>1</v>
      </c>
      <c r="G32" s="6" t="n">
        <v>1</v>
      </c>
    </row>
    <row r="33">
      <c r="A33" s="4" t="inlineStr">
        <is>
          <t>Generating gross proceeds (in Dollars)</t>
        </is>
      </c>
      <c r="G33" s="6" t="n">
        <v>7400000</v>
      </c>
    </row>
    <row r="34">
      <c r="A34" s="4" t="inlineStr">
        <is>
          <t>Class B Common Stock [Member]</t>
        </is>
      </c>
    </row>
    <row r="35">
      <c r="A35" s="3" t="inlineStr">
        <is>
          <t>Related Party Transactions (Details) [Line Items]</t>
        </is>
      </c>
    </row>
    <row r="36">
      <c r="A36" s="4" t="inlineStr">
        <is>
          <t>Common stock par value (in Dollars per share)</t>
        </is>
      </c>
      <c r="D36" s="7" t="n">
        <v>0.0001</v>
      </c>
      <c r="F36" s="13" t="n">
        <v>0.0001</v>
      </c>
      <c r="G36" s="7" t="n">
        <v>0.0001</v>
      </c>
    </row>
    <row r="37">
      <c r="A37" s="4" t="inlineStr">
        <is>
          <t>Class B Common Stock [Member] | Founder Shares [Member]</t>
        </is>
      </c>
    </row>
    <row r="38">
      <c r="A38" s="3" t="inlineStr">
        <is>
          <t>Related Party Transactions (Details) [Line Items]</t>
        </is>
      </c>
    </row>
    <row r="39">
      <c r="A39" s="4" t="inlineStr">
        <is>
          <t>Purchase of shares</t>
        </is>
      </c>
      <c r="C39" s="5" t="n">
        <v>5031250</v>
      </c>
    </row>
    <row r="40">
      <c r="A40" s="4" t="inlineStr">
        <is>
          <t>Common stock par value (in Dollars per share)</t>
        </is>
      </c>
      <c r="C40" s="7" t="n">
        <v>0.0001</v>
      </c>
    </row>
    <row r="41">
      <c r="A41" s="4" t="inlineStr">
        <is>
          <t>Stock dividends</t>
        </is>
      </c>
      <c r="D41" s="14" t="n">
        <v>0.143</v>
      </c>
    </row>
    <row r="42">
      <c r="A42" s="4" t="inlineStr">
        <is>
          <t>Founder shares outstanding</t>
        </is>
      </c>
      <c r="D42" s="5" t="n">
        <v>5750000</v>
      </c>
    </row>
    <row r="43">
      <c r="A43" s="4" t="inlineStr">
        <is>
          <t>Class A Common Stock [Member]</t>
        </is>
      </c>
    </row>
    <row r="44">
      <c r="A44" s="3" t="inlineStr">
        <is>
          <t>Related Party Transactions (Details) [Line Items]</t>
        </is>
      </c>
    </row>
    <row r="45">
      <c r="A45" s="4" t="inlineStr">
        <is>
          <t>Common stock par value (in Dollars per share)</t>
        </is>
      </c>
      <c r="D45" s="7" t="n">
        <v>0.0001</v>
      </c>
      <c r="F45" s="13" t="n">
        <v>0.0001</v>
      </c>
      <c r="G45" s="13" t="n">
        <v>0.0001</v>
      </c>
    </row>
    <row r="46">
      <c r="A46" s="4" t="inlineStr">
        <is>
          <t>Common stock equals or exceeds per share (in Dollars per share)</t>
        </is>
      </c>
      <c r="F46" s="5" t="n">
        <v>12</v>
      </c>
      <c r="G46" s="5" t="n">
        <v>12</v>
      </c>
    </row>
    <row r="47">
      <c r="A47" s="4" t="inlineStr">
        <is>
          <t>Class A Common Stock [Member] | Private Placement Warrants [Member]</t>
        </is>
      </c>
    </row>
    <row r="48">
      <c r="A48" s="3" t="inlineStr">
        <is>
          <t>Related Party Transactions (Details) [Line Items]</t>
        </is>
      </c>
    </row>
    <row r="49">
      <c r="A49" s="4" t="inlineStr">
        <is>
          <t>Warrants price per share (in Dollars per share)</t>
        </is>
      </c>
      <c r="F49" s="8" t="n">
        <v>11.5</v>
      </c>
      <c r="G49" s="8" t="n">
        <v>11.5</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2" customWidth="1" min="1" max="1"/>
    <col width="27" customWidth="1" min="2" max="2"/>
  </cols>
  <sheetData>
    <row r="1">
      <c r="A1" s="1" t="inlineStr">
        <is>
          <t>Commitments &amp; Contingencies (Details) $ in Millions</t>
        </is>
      </c>
      <c r="B1" s="2" t="inlineStr">
        <is>
          <t>6 Months Ended</t>
        </is>
      </c>
    </row>
    <row r="2">
      <c r="B2" s="2" t="inlineStr">
        <is>
          <t>Jun. 30, 2021USD ($)shares</t>
        </is>
      </c>
    </row>
    <row r="3">
      <c r="A3" s="3" t="inlineStr">
        <is>
          <t>Commitments &amp; Contingencies (Details) [Line Items]</t>
        </is>
      </c>
    </row>
    <row r="4">
      <c r="A4" s="4" t="inlineStr">
        <is>
          <t>Underwriting discount percentage</t>
        </is>
      </c>
      <c r="B4" s="4" t="inlineStr">
        <is>
          <t>2.00%</t>
        </is>
      </c>
    </row>
    <row r="5">
      <c r="A5" s="4" t="inlineStr">
        <is>
          <t>Underwriting expense</t>
        </is>
      </c>
      <c r="B5" s="11" t="n">
        <v>4.6</v>
      </c>
    </row>
    <row r="6">
      <c r="A6" s="4" t="inlineStr">
        <is>
          <t>Underwriters deferred fee percentage</t>
        </is>
      </c>
      <c r="B6" s="4" t="inlineStr">
        <is>
          <t>3.50%</t>
        </is>
      </c>
    </row>
    <row r="7">
      <c r="A7" s="4" t="inlineStr">
        <is>
          <t>Gross proceeds</t>
        </is>
      </c>
      <c r="B7" s="11" t="n">
        <v>8.1</v>
      </c>
    </row>
    <row r="8">
      <c r="A8" s="4" t="inlineStr">
        <is>
          <t>IPO [Member]</t>
        </is>
      </c>
    </row>
    <row r="9">
      <c r="A9" s="3" t="inlineStr">
        <is>
          <t>Commitments &amp; Contingencies (Details) [Line Items]</t>
        </is>
      </c>
    </row>
    <row r="10">
      <c r="A10" s="4" t="inlineStr">
        <is>
          <t>Additional units to cover over-allotment | shares</t>
        </is>
      </c>
      <c r="B10" s="5" t="n">
        <v>3000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80" customWidth="1" min="2" max="2"/>
    <col width="14" customWidth="1" min="3" max="3"/>
  </cols>
  <sheetData>
    <row r="1">
      <c r="A1" s="1" t="inlineStr">
        <is>
          <t>Derivative Warrant Liabilities (Details) - shares</t>
        </is>
      </c>
      <c r="B1" s="2" t="inlineStr">
        <is>
          <t>6 Months Ended</t>
        </is>
      </c>
    </row>
    <row r="2">
      <c r="B2" s="2" t="inlineStr">
        <is>
          <t>Jun. 30, 2021</t>
        </is>
      </c>
      <c r="C2" s="2" t="inlineStr">
        <is>
          <t>Dec. 31, 2020</t>
        </is>
      </c>
    </row>
    <row r="3">
      <c r="A3" s="3" t="inlineStr">
        <is>
          <t>Derivative Warrant Liabilities (Details) [Line Items]</t>
        </is>
      </c>
    </row>
    <row r="4">
      <c r="A4" s="4" t="inlineStr">
        <is>
          <t>Public warrants, description</t>
        </is>
      </c>
      <c r="B4" s="4" t="inlineStr">
        <is>
          <t xml:space="preserve">The
Public Warrants will become exercisable on the later of (a) 30 days after the consummation of a Business Combination or (b) 12 months
from the closing of the Initial Public Offering, provided in each case that the Company has an effective registration statement under
the Securities Act covering the shares of Class A common stock issuable upon exercise of the warrants and a current prospectus relating
to them is available (or the Company permits holders to exercise their warrants on a cashless basis under certain circumstances). The
Company has agreed that as soon as practicable, but in no event later than 15 business days after the closing of the initial Business
Combination, it will its best efforts to file with the SEC a registration statement covering the shares of Class A common stock issuable
upon exercise of the warrants, to cause such registration statement to become effective and to maintain a current prospectus relating
to those shares of Class A common stock until the warrants expire or are redeemed. If a registration statement covering the shares of
Class A common stock issuable upon exercise of the warrants is not effective by the 60th business day after the closing of the initial
Business Combination, the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If that exemption, or another exemption, is not available,
holders will not be able to exercise their warrants on a cashless basis. </t>
        </is>
      </c>
    </row>
    <row r="5">
      <c r="A5" s="4" t="inlineStr">
        <is>
          <t>Warrants exercise price, description</t>
        </is>
      </c>
      <c r="B5" s="4" t="inlineStr">
        <is>
          <t xml:space="preserve">The
warrants have an exercise price of $11.50 per share, subject to adjustments, and will expire five years from the consummation of a Business
Combination or earlier upon redemption or liquidation. The exercise price and number of shares of Class A common stock issuable upon
exercise of the warrants may be adjusted in certain circumstances including in the event of a share dividend, or recapitalization, reorganization,
merger or consolidation. 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below will be adjusted (to the nearest cent) to be equal to 180% of the higher of the Market Value and the Newly Issued Price. </t>
        </is>
      </c>
    </row>
    <row r="6">
      <c r="A6" s="4" t="inlineStr">
        <is>
          <t>Warrants become exercisable, description</t>
        </is>
      </c>
      <c r="B6" s="4" t="inlineStr">
        <is>
          <t>●in whole and not in part;
    ●
    at
    a price of $0.01 per Warrant;
    ●
    upon
    a minimum of 30 days’ prior written notice of redemption (the “30-day redemption period”); and
    ●if, and only if, the last reported sale price of the Class A common stock equals or exceeds $18.00 per share (as adjusted for stock splits, stock dividends, reorganizations, recapitalizations and the like) for any 20 trading days within a 30-trading day period commencing once the Warrants become exercisable and ending on the third trading day prior to the date on which the Company sends the notice of redemption to the warrant holders.</t>
        </is>
      </c>
    </row>
    <row r="7">
      <c r="A7" s="4" t="inlineStr">
        <is>
          <t>Public Warrants [Member]</t>
        </is>
      </c>
    </row>
    <row r="8">
      <c r="A8" s="3" t="inlineStr">
        <is>
          <t>Derivative Warrant Liabilities (Details) [Line Items]</t>
        </is>
      </c>
    </row>
    <row r="9">
      <c r="A9" s="4" t="inlineStr">
        <is>
          <t>Warrants outstanding</t>
        </is>
      </c>
      <c r="B9" s="5" t="n">
        <v>11500000</v>
      </c>
      <c r="C9" s="5" t="n">
        <v>11500000</v>
      </c>
    </row>
    <row r="10">
      <c r="A10" s="4" t="inlineStr">
        <is>
          <t>Private Placement Warrants [Member]</t>
        </is>
      </c>
    </row>
    <row r="11">
      <c r="A11" s="3" t="inlineStr">
        <is>
          <t>Derivative Warrant Liabilities (Details) [Line Items]</t>
        </is>
      </c>
    </row>
    <row r="12">
      <c r="A12" s="4" t="inlineStr">
        <is>
          <t>Warrants outstanding</t>
        </is>
      </c>
      <c r="B12" s="5" t="n">
        <v>7350000</v>
      </c>
      <c r="C12" s="5" t="n">
        <v>735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5" customWidth="1" min="1" max="1"/>
    <col width="80" customWidth="1" min="2" max="2"/>
    <col width="14" customWidth="1" min="3" max="3"/>
  </cols>
  <sheetData>
    <row r="1">
      <c r="A1" s="1" t="inlineStr">
        <is>
          <t>Stockholders' Equity (Details) - $ / shares</t>
        </is>
      </c>
      <c r="B1" s="2" t="inlineStr">
        <is>
          <t>6 Months Ended</t>
        </is>
      </c>
    </row>
    <row r="2">
      <c r="B2" s="2" t="inlineStr">
        <is>
          <t>Jun. 30, 2021</t>
        </is>
      </c>
      <c r="C2" s="2" t="inlineStr">
        <is>
          <t>Dec. 31, 2020</t>
        </is>
      </c>
    </row>
    <row r="3">
      <c r="A3" s="3" t="inlineStr">
        <is>
          <t>Stockholders' Equity (Details) [Line Items]</t>
        </is>
      </c>
    </row>
    <row r="4">
      <c r="A4" s="4" t="inlineStr">
        <is>
          <t>Preferred stock, shares authorized</t>
        </is>
      </c>
      <c r="B4" s="5" t="n">
        <v>1000000</v>
      </c>
      <c r="C4" s="5" t="n">
        <v>1000000</v>
      </c>
    </row>
    <row r="5">
      <c r="A5" s="4" t="inlineStr">
        <is>
          <t>Preferred stock, par value (in Dollars per share)</t>
        </is>
      </c>
      <c r="B5" s="7" t="n">
        <v>0.0001</v>
      </c>
      <c r="C5" s="7" t="n">
        <v>0.0001</v>
      </c>
    </row>
    <row r="6">
      <c r="A6" s="4" t="inlineStr">
        <is>
          <t>Preferred stock shares outstanding description</t>
        </is>
      </c>
      <c r="B6" s="4" t="inlineStr">
        <is>
          <t>As
of June 30, 2021 and December 31, 2020, there were no shares of preferred stock issued or outstanding.</t>
        </is>
      </c>
    </row>
    <row r="7">
      <c r="A7" s="4" t="inlineStr">
        <is>
          <t>Class A Common Stock [Member]</t>
        </is>
      </c>
    </row>
    <row r="8">
      <c r="A8" s="3" t="inlineStr">
        <is>
          <t>Stockholders' Equity (Details) [Line Items]</t>
        </is>
      </c>
    </row>
    <row r="9">
      <c r="A9" s="4" t="inlineStr">
        <is>
          <t>Common stock, shares authorized</t>
        </is>
      </c>
      <c r="B9" s="5" t="n">
        <v>100000000</v>
      </c>
      <c r="C9" s="5" t="n">
        <v>100000000</v>
      </c>
    </row>
    <row r="10">
      <c r="A10" s="4" t="inlineStr">
        <is>
          <t>Common stock, par value (in Dollars per share)</t>
        </is>
      </c>
      <c r="B10" s="7" t="n">
        <v>0.0001</v>
      </c>
      <c r="C10" s="7" t="n">
        <v>0.0001</v>
      </c>
    </row>
    <row r="11">
      <c r="A11" s="4" t="inlineStr">
        <is>
          <t>Common stock shares outstanding</t>
        </is>
      </c>
      <c r="B11" s="5" t="n">
        <v>23000000</v>
      </c>
    </row>
    <row r="12">
      <c r="A12" s="4" t="inlineStr">
        <is>
          <t>Common stock shares subject to possible redemption</t>
        </is>
      </c>
      <c r="B12" s="5" t="n">
        <v>19997415</v>
      </c>
      <c r="C12" s="5" t="n">
        <v>19322943</v>
      </c>
    </row>
    <row r="13">
      <c r="A13" s="4" t="inlineStr">
        <is>
          <t>Common stock shares outstanding</t>
        </is>
      </c>
      <c r="B13" s="5" t="n">
        <v>3002585</v>
      </c>
      <c r="C13" s="5" t="n">
        <v>3677057</v>
      </c>
    </row>
    <row r="14">
      <c r="A14" s="4" t="inlineStr">
        <is>
          <t>Class B Common Stock [Member]</t>
        </is>
      </c>
    </row>
    <row r="15">
      <c r="A15" s="3" t="inlineStr">
        <is>
          <t>Stockholders' Equity (Details) [Line Items]</t>
        </is>
      </c>
    </row>
    <row r="16">
      <c r="A16" s="4" t="inlineStr">
        <is>
          <t>Common stock, shares authorized</t>
        </is>
      </c>
      <c r="B16" s="5" t="n">
        <v>10000000</v>
      </c>
      <c r="C16" s="5" t="n">
        <v>10000000</v>
      </c>
    </row>
    <row r="17">
      <c r="A17" s="4" t="inlineStr">
        <is>
          <t>Common stock, par value (in Dollars per share)</t>
        </is>
      </c>
      <c r="B17" s="7" t="n">
        <v>0.0001</v>
      </c>
      <c r="C17" s="7" t="n">
        <v>0.0001</v>
      </c>
    </row>
    <row r="18">
      <c r="A18" s="4" t="inlineStr">
        <is>
          <t>Common stock, shares outstanding description</t>
        </is>
      </c>
      <c r="B18" s="4" t="inlineStr">
        <is>
          <t>As of June 30, 2021 and December 31, 2020, there were 5,750,000 shares of Class B common stock outstanding with no shares
subject to forfeiture.</t>
        </is>
      </c>
    </row>
    <row r="19">
      <c r="A19" s="4" t="inlineStr">
        <is>
          <t>Common stock shares outstanding</t>
        </is>
      </c>
      <c r="B19" s="5" t="n">
        <v>5750000</v>
      </c>
      <c r="C19" s="5" t="n">
        <v>5750000</v>
      </c>
    </row>
    <row r="20">
      <c r="A20" s="4" t="inlineStr">
        <is>
          <t>Conversion rate percentage of common stock outstanding</t>
        </is>
      </c>
      <c r="B20" s="4" t="inlineStr">
        <is>
          <t>2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5" customWidth="1" min="2" max="2"/>
    <col width="15" customWidth="1" min="3" max="3"/>
  </cols>
  <sheetData>
    <row r="1">
      <c r="A1" s="1" t="inlineStr">
        <is>
          <t>Fair Value Measurements (Details) - USD ($) $ in Millions</t>
        </is>
      </c>
      <c r="B1" s="2" t="inlineStr">
        <is>
          <t>3 Months Ended</t>
        </is>
      </c>
      <c r="C1" s="2" t="inlineStr">
        <is>
          <t>6 Months Ended</t>
        </is>
      </c>
    </row>
    <row r="2">
      <c r="B2" s="2" t="inlineStr">
        <is>
          <t>Jun. 30, 2021</t>
        </is>
      </c>
      <c r="C2" s="2" t="inlineStr">
        <is>
          <t>Jun. 30, 2021</t>
        </is>
      </c>
    </row>
    <row r="3">
      <c r="A3" s="3" t="inlineStr">
        <is>
          <t>Fair Value Disclosures [Abstract]</t>
        </is>
      </c>
    </row>
    <row r="4">
      <c r="A4" s="4" t="inlineStr">
        <is>
          <t>Increase in fair value of derivative warrant liabilities</t>
        </is>
      </c>
      <c r="B4" s="11" t="n">
        <v>2.9</v>
      </c>
    </row>
    <row r="5">
      <c r="A5" s="4" t="inlineStr">
        <is>
          <t>Decrease in fair value of liabilities</t>
        </is>
      </c>
      <c r="C5" s="11" t="n">
        <v>8.6</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fair value on a recurring basis - USD ($)</t>
        </is>
      </c>
      <c r="B1" s="2" t="inlineStr">
        <is>
          <t>Jun. 30, 2021</t>
        </is>
      </c>
      <c r="C1" s="2" t="inlineStr">
        <is>
          <t>Dec. 31, 2020</t>
        </is>
      </c>
    </row>
    <row r="2">
      <c r="A2" s="4" t="inlineStr">
        <is>
          <t>Quoted Prices in Active Markets (Level 1) [Member]</t>
        </is>
      </c>
    </row>
    <row r="3">
      <c r="A3" s="3" t="inlineStr">
        <is>
          <t>Assets:</t>
        </is>
      </c>
    </row>
    <row r="4">
      <c r="A4" s="4" t="inlineStr">
        <is>
          <t>Investments held in Trust Account</t>
        </is>
      </c>
      <c r="B4" s="6" t="n">
        <v>230011596</v>
      </c>
      <c r="C4" s="6" t="n">
        <v>230000189</v>
      </c>
    </row>
    <row r="5">
      <c r="A5" s="3" t="inlineStr">
        <is>
          <t>Liabilities:</t>
        </is>
      </c>
    </row>
    <row r="6">
      <c r="A6" s="4" t="inlineStr">
        <is>
          <t>Derivative warrant liabilities – Public Warrants</t>
        </is>
      </c>
      <c r="B6" s="5" t="n">
        <v>10465000</v>
      </c>
      <c r="C6" s="4" t="inlineStr">
        <is>
          <t xml:space="preserve"> </t>
        </is>
      </c>
    </row>
    <row r="7">
      <c r="A7" s="4" t="inlineStr">
        <is>
          <t>Derivative warrant liabilities – Private Warrants</t>
        </is>
      </c>
      <c r="B7" s="4" t="inlineStr">
        <is>
          <t xml:space="preserve"> </t>
        </is>
      </c>
      <c r="C7" s="4" t="inlineStr">
        <is>
          <t xml:space="preserve"> </t>
        </is>
      </c>
    </row>
    <row r="8">
      <c r="A8" s="4" t="inlineStr">
        <is>
          <t>Significant Other Observable Inputs (Level 2) [Member]</t>
        </is>
      </c>
    </row>
    <row r="9">
      <c r="A9" s="3" t="inlineStr">
        <is>
          <t>Assets:</t>
        </is>
      </c>
    </row>
    <row r="10">
      <c r="A10" s="4" t="inlineStr">
        <is>
          <t>Investments held in Trust Account</t>
        </is>
      </c>
      <c r="B10" s="4" t="inlineStr">
        <is>
          <t xml:space="preserve"> </t>
        </is>
      </c>
      <c r="C10" s="4" t="inlineStr">
        <is>
          <t xml:space="preserve"> </t>
        </is>
      </c>
    </row>
    <row r="11">
      <c r="A11" s="3" t="inlineStr">
        <is>
          <t>Liabilities:</t>
        </is>
      </c>
    </row>
    <row r="12">
      <c r="A12" s="4" t="inlineStr">
        <is>
          <t>Derivative warrant liabilities – Public Warrants</t>
        </is>
      </c>
      <c r="B12" s="4" t="inlineStr">
        <is>
          <t xml:space="preserve"> </t>
        </is>
      </c>
      <c r="C12" s="4" t="inlineStr">
        <is>
          <t xml:space="preserve"> </t>
        </is>
      </c>
    </row>
    <row r="13">
      <c r="A13" s="4" t="inlineStr">
        <is>
          <t>Derivative warrant liabilities – Private Warrants</t>
        </is>
      </c>
      <c r="B13" s="4" t="inlineStr">
        <is>
          <t xml:space="preserve"> </t>
        </is>
      </c>
      <c r="C13" s="4" t="inlineStr">
        <is>
          <t xml:space="preserve"> </t>
        </is>
      </c>
    </row>
    <row r="14">
      <c r="A14" s="4" t="inlineStr">
        <is>
          <t>Significant Other Unobservable Inputs (Level 3) [Member]</t>
        </is>
      </c>
    </row>
    <row r="15">
      <c r="A15" s="3" t="inlineStr">
        <is>
          <t>Assets:</t>
        </is>
      </c>
    </row>
    <row r="16">
      <c r="A16" s="4" t="inlineStr">
        <is>
          <t>Investments held in Trust Account</t>
        </is>
      </c>
      <c r="B16" s="4" t="inlineStr">
        <is>
          <t xml:space="preserve"> </t>
        </is>
      </c>
      <c r="C16" s="4" t="inlineStr">
        <is>
          <t xml:space="preserve"> </t>
        </is>
      </c>
    </row>
    <row r="17">
      <c r="A17" s="3" t="inlineStr">
        <is>
          <t>Liabilities:</t>
        </is>
      </c>
    </row>
    <row r="18">
      <c r="A18" s="4" t="inlineStr">
        <is>
          <t>Derivative warrant liabilities – Public Warrants</t>
        </is>
      </c>
      <c r="C18" s="5" t="n">
        <v>15640000</v>
      </c>
    </row>
    <row r="19">
      <c r="A19" s="4" t="inlineStr">
        <is>
          <t>Derivative warrant liabilities – Private Warrants</t>
        </is>
      </c>
      <c r="B19" s="6" t="n">
        <v>6835500</v>
      </c>
      <c r="C19" s="6" t="n">
        <v>102165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Details) - Schedule of fair value measurements - $ / shares</t>
        </is>
      </c>
      <c r="B1" s="2" t="inlineStr">
        <is>
          <t>3 Months Ended</t>
        </is>
      </c>
      <c r="C1" s="2" t="inlineStr">
        <is>
          <t>6 Months Ended</t>
        </is>
      </c>
    </row>
    <row r="2">
      <c r="B2" s="2" t="inlineStr">
        <is>
          <t>Mar. 31, 2021</t>
        </is>
      </c>
      <c r="C2" s="2" t="inlineStr">
        <is>
          <t>Jun. 30, 2021</t>
        </is>
      </c>
    </row>
    <row r="3">
      <c r="A3" s="3" t="inlineStr">
        <is>
          <t>Schedule of fair value measurements [Abstract]</t>
        </is>
      </c>
    </row>
    <row r="4">
      <c r="A4" s="4" t="inlineStr">
        <is>
          <t>Volatility</t>
        </is>
      </c>
      <c r="B4" s="4" t="inlineStr">
        <is>
          <t>15.00%</t>
        </is>
      </c>
      <c r="C4" s="4" t="inlineStr">
        <is>
          <t>13.00%</t>
        </is>
      </c>
    </row>
    <row r="5">
      <c r="A5" s="4" t="inlineStr">
        <is>
          <t>Stock price (in Dollars per share)</t>
        </is>
      </c>
      <c r="B5" s="8" t="n">
        <v>9.890000000000001</v>
      </c>
      <c r="C5" s="8" t="n">
        <v>9.68</v>
      </c>
    </row>
    <row r="6">
      <c r="A6" s="4" t="inlineStr">
        <is>
          <t>Time to M&amp;A</t>
        </is>
      </c>
      <c r="B6" s="4" t="inlineStr">
        <is>
          <t>1 year</t>
        </is>
      </c>
      <c r="C6" s="4" t="inlineStr">
        <is>
          <t>9 months</t>
        </is>
      </c>
    </row>
    <row r="7">
      <c r="A7" s="4" t="inlineStr">
        <is>
          <t>Risk-free rate</t>
        </is>
      </c>
      <c r="B7" s="4" t="inlineStr">
        <is>
          <t>1.16%</t>
        </is>
      </c>
      <c r="C7" s="4" t="inlineStr">
        <is>
          <t>1.00%</t>
        </is>
      </c>
    </row>
    <row r="8">
      <c r="A8" s="4" t="inlineStr">
        <is>
          <t>Dividend yield</t>
        </is>
      </c>
      <c r="B8" s="4" t="inlineStr">
        <is>
          <t>0.00%</t>
        </is>
      </c>
      <c r="C8" s="4" t="inlineStr">
        <is>
          <t>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Balance Sheets (Parentheticals) - $ / shares</t>
        </is>
      </c>
      <c r="B1" s="2" t="inlineStr">
        <is>
          <t>Jun. 30, 2021</t>
        </is>
      </c>
      <c r="C1" s="2" t="inlineStr">
        <is>
          <t>Dec. 31, 2020</t>
        </is>
      </c>
    </row>
    <row r="2">
      <c r="A2" s="4" t="inlineStr">
        <is>
          <t>Preferred stock par value (in Dollars per shar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lass A common stock</t>
        </is>
      </c>
    </row>
    <row r="7">
      <c r="A7" s="4" t="inlineStr">
        <is>
          <t>Common stock, subject to possible redemption par value (in Dollars per share)</t>
        </is>
      </c>
      <c r="B7" s="7" t="n">
        <v>0.0001</v>
      </c>
      <c r="C7" s="7" t="n">
        <v>0.0001</v>
      </c>
    </row>
    <row r="8">
      <c r="A8" s="4" t="inlineStr">
        <is>
          <t>Common stock, subject to possible redemption, shares</t>
        </is>
      </c>
      <c r="B8" s="5" t="n">
        <v>19997415</v>
      </c>
      <c r="C8" s="5" t="n">
        <v>19322943</v>
      </c>
    </row>
    <row r="9">
      <c r="A9" s="4" t="inlineStr">
        <is>
          <t>Common stock, subject to possible redemption per share (in Dollars per share)</t>
        </is>
      </c>
      <c r="B9" s="6" t="n">
        <v>10</v>
      </c>
      <c r="C9" s="6" t="n">
        <v>10</v>
      </c>
    </row>
    <row r="10">
      <c r="A10" s="4" t="inlineStr">
        <is>
          <t>Common stock par value (in Dollars per share)</t>
        </is>
      </c>
      <c r="B10" s="7" t="n">
        <v>0.0001</v>
      </c>
      <c r="C10" s="7" t="n">
        <v>0.0001</v>
      </c>
    </row>
    <row r="11">
      <c r="A11" s="4" t="inlineStr">
        <is>
          <t>Common stock, shares authorized</t>
        </is>
      </c>
      <c r="B11" s="5" t="n">
        <v>100000000</v>
      </c>
      <c r="C11" s="5" t="n">
        <v>100000000</v>
      </c>
    </row>
    <row r="12">
      <c r="A12" s="4" t="inlineStr">
        <is>
          <t>Common stock, shares issued</t>
        </is>
      </c>
      <c r="B12" s="5" t="n">
        <v>3002585</v>
      </c>
      <c r="C12" s="5" t="n">
        <v>3677057</v>
      </c>
    </row>
    <row r="13">
      <c r="A13" s="4" t="inlineStr">
        <is>
          <t>Common stock, shares outstanding</t>
        </is>
      </c>
      <c r="B13" s="5" t="n">
        <v>3002585</v>
      </c>
      <c r="C13" s="5" t="n">
        <v>3677057</v>
      </c>
    </row>
    <row r="14">
      <c r="A14" s="4" t="inlineStr">
        <is>
          <t>Class B common stock</t>
        </is>
      </c>
    </row>
    <row r="15">
      <c r="A15" s="4" t="inlineStr">
        <is>
          <t>Common stock par value (in Dollars per share)</t>
        </is>
      </c>
      <c r="B15" s="7" t="n">
        <v>0.0001</v>
      </c>
      <c r="C15" s="7" t="n">
        <v>0.0001</v>
      </c>
    </row>
    <row r="16">
      <c r="A16" s="4" t="inlineStr">
        <is>
          <t>Common stock, shares authorized</t>
        </is>
      </c>
      <c r="B16" s="5" t="n">
        <v>10000000</v>
      </c>
      <c r="C16" s="5" t="n">
        <v>10000000</v>
      </c>
    </row>
    <row r="17">
      <c r="A17" s="4" t="inlineStr">
        <is>
          <t>Common stock, shares issued</t>
        </is>
      </c>
      <c r="B17" s="5" t="n">
        <v>5750000</v>
      </c>
      <c r="C17" s="5" t="n">
        <v>5750000</v>
      </c>
    </row>
    <row r="18">
      <c r="A18" s="4" t="inlineStr">
        <is>
          <t>Common stock, shares outstanding</t>
        </is>
      </c>
      <c r="B18" s="5" t="n">
        <v>5750000</v>
      </c>
      <c r="C18" s="5" t="n">
        <v>5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Details) - Schedule of derivative warrant liabilities - USD ($)</t>
        </is>
      </c>
      <c r="B1" s="2" t="inlineStr">
        <is>
          <t>3 Months Ended</t>
        </is>
      </c>
    </row>
    <row r="2">
      <c r="B2" s="2" t="inlineStr">
        <is>
          <t>Jun. 30, 2021</t>
        </is>
      </c>
      <c r="C2" s="2" t="inlineStr">
        <is>
          <t>Mar. 31, 2021</t>
        </is>
      </c>
    </row>
    <row r="3">
      <c r="A3" s="4" t="inlineStr">
        <is>
          <t>Public Warrants [Member]</t>
        </is>
      </c>
    </row>
    <row r="4">
      <c r="A4" s="3" t="inlineStr">
        <is>
          <t>Fair Value Measurements (Details) - Schedule of derivative warrant liabilities [Line Items]</t>
        </is>
      </c>
    </row>
    <row r="5">
      <c r="A5" s="4" t="inlineStr">
        <is>
          <t>Derivative warrant liabilities at beginning</t>
        </is>
      </c>
      <c r="B5" s="4" t="inlineStr">
        <is>
          <t xml:space="preserve"> </t>
        </is>
      </c>
      <c r="C5" s="6" t="n">
        <v>15640000</v>
      </c>
    </row>
    <row r="6">
      <c r="A6" s="4" t="inlineStr">
        <is>
          <t>Change in fair value of derivative warrant liabilities</t>
        </is>
      </c>
      <c r="B6" s="4" t="inlineStr">
        <is>
          <t xml:space="preserve"> </t>
        </is>
      </c>
      <c r="C6" s="5" t="n">
        <v>-6900000</v>
      </c>
    </row>
    <row r="7">
      <c r="A7" s="4" t="inlineStr">
        <is>
          <t>Transfer of Public warrants to Level 1</t>
        </is>
      </c>
      <c r="C7" s="5" t="n">
        <v>-8740000</v>
      </c>
    </row>
    <row r="8">
      <c r="A8" s="4" t="inlineStr">
        <is>
          <t>Derivative warrant liabilities at ending</t>
        </is>
      </c>
      <c r="B8" s="4" t="inlineStr">
        <is>
          <t xml:space="preserve"> </t>
        </is>
      </c>
      <c r="C8" s="4" t="inlineStr">
        <is>
          <t xml:space="preserve"> </t>
        </is>
      </c>
    </row>
    <row r="9">
      <c r="A9" s="4" t="inlineStr">
        <is>
          <t>Warrant Liabilities [Member]</t>
        </is>
      </c>
    </row>
    <row r="10">
      <c r="A10" s="3" t="inlineStr">
        <is>
          <t>Fair Value Measurements (Details) - Schedule of derivative warrant liabilities [Line Items]</t>
        </is>
      </c>
    </row>
    <row r="11">
      <c r="A11" s="4" t="inlineStr">
        <is>
          <t>Derivative warrant liabilities at beginning</t>
        </is>
      </c>
      <c r="B11" s="5" t="n">
        <v>5659500</v>
      </c>
      <c r="C11" s="5" t="n">
        <v>25856500</v>
      </c>
    </row>
    <row r="12">
      <c r="A12" s="4" t="inlineStr">
        <is>
          <t>Change in fair value of derivative warrant liabilities</t>
        </is>
      </c>
      <c r="B12" s="5" t="n">
        <v>1176000</v>
      </c>
      <c r="C12" s="5" t="n">
        <v>-11457000</v>
      </c>
    </row>
    <row r="13">
      <c r="A13" s="4" t="inlineStr">
        <is>
          <t>Transfer of Public warrants to Level 1</t>
        </is>
      </c>
      <c r="C13" s="5" t="n">
        <v>-8740000</v>
      </c>
    </row>
    <row r="14">
      <c r="A14" s="4" t="inlineStr">
        <is>
          <t>Derivative warrant liabilities at ending</t>
        </is>
      </c>
      <c r="B14" s="5" t="n">
        <v>6835500</v>
      </c>
      <c r="C14" s="5" t="n">
        <v>5659500</v>
      </c>
    </row>
    <row r="15">
      <c r="A15" s="4" t="inlineStr">
        <is>
          <t>Private Placement Warrants [Member]</t>
        </is>
      </c>
    </row>
    <row r="16">
      <c r="A16" s="3" t="inlineStr">
        <is>
          <t>Fair Value Measurements (Details) - Schedule of derivative warrant liabilities [Line Items]</t>
        </is>
      </c>
    </row>
    <row r="17">
      <c r="A17" s="4" t="inlineStr">
        <is>
          <t>Derivative warrant liabilities at beginning</t>
        </is>
      </c>
      <c r="B17" s="5" t="n">
        <v>5659500</v>
      </c>
      <c r="C17" s="5" t="n">
        <v>10216500</v>
      </c>
    </row>
    <row r="18">
      <c r="A18" s="4" t="inlineStr">
        <is>
          <t>Change in fair value of derivative warrant liabilities</t>
        </is>
      </c>
      <c r="B18" s="5" t="n">
        <v>1176000</v>
      </c>
      <c r="C18" s="5" t="n">
        <v>-4557000</v>
      </c>
    </row>
    <row r="19">
      <c r="A19" s="4" t="inlineStr">
        <is>
          <t>Transfer of Public warrants to Level 1</t>
        </is>
      </c>
      <c r="C19" s="4" t="inlineStr">
        <is>
          <t xml:space="preserve"> </t>
        </is>
      </c>
    </row>
    <row r="20">
      <c r="A20" s="4" t="inlineStr">
        <is>
          <t>Derivative warrant liabilities at ending</t>
        </is>
      </c>
      <c r="B20" s="6" t="n">
        <v>6835500</v>
      </c>
      <c r="C20" s="6" t="n">
        <v>56595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2" customWidth="1" min="1" max="1"/>
    <col width="15" customWidth="1" min="2" max="2"/>
    <col width="15" customWidth="1" min="3" max="3"/>
  </cols>
  <sheetData>
    <row r="1">
      <c r="A1" s="1" t="inlineStr">
        <is>
          <t>Unaudited Condensed Statements of Operations - USD ($)</t>
        </is>
      </c>
      <c r="B1" s="2" t="inlineStr">
        <is>
          <t>3 Months Ended</t>
        </is>
      </c>
      <c r="C1" s="2" t="inlineStr">
        <is>
          <t>6 Months Ended</t>
        </is>
      </c>
    </row>
    <row r="2">
      <c r="B2" s="2" t="inlineStr">
        <is>
          <t>Jun. 30, 2021</t>
        </is>
      </c>
      <c r="C2" s="2" t="inlineStr">
        <is>
          <t>Jun. 30, 2021</t>
        </is>
      </c>
    </row>
    <row r="3">
      <c r="A3" s="4" t="inlineStr">
        <is>
          <t>General and administrative expenses</t>
        </is>
      </c>
      <c r="B3" s="6" t="n">
        <v>1353564</v>
      </c>
      <c r="C3" s="6" t="n">
        <v>1723455</v>
      </c>
    </row>
    <row r="4">
      <c r="A4" s="4" t="inlineStr">
        <is>
          <t>Franchise tax expenses</t>
        </is>
      </c>
      <c r="B4" s="5" t="n">
        <v>49863</v>
      </c>
      <c r="C4" s="5" t="n">
        <v>99228</v>
      </c>
    </row>
    <row r="5">
      <c r="A5" s="4" t="inlineStr">
        <is>
          <t>Loss from operations</t>
        </is>
      </c>
      <c r="B5" s="5" t="n">
        <v>-1403427</v>
      </c>
      <c r="C5" s="5" t="n">
        <v>-1822683</v>
      </c>
    </row>
    <row r="6">
      <c r="A6" s="3" t="inlineStr">
        <is>
          <t>Other income (expense)</t>
        </is>
      </c>
    </row>
    <row r="7">
      <c r="A7" s="4" t="inlineStr">
        <is>
          <t>Change in fair value of derivative warrant liabilities</t>
        </is>
      </c>
      <c r="B7" s="5" t="n">
        <v>-2901000</v>
      </c>
      <c r="C7" s="5" t="n">
        <v>8556000</v>
      </c>
    </row>
    <row r="8">
      <c r="A8" s="4" t="inlineStr">
        <is>
          <t>Gain on investments held in Trust Account</t>
        </is>
      </c>
      <c r="B8" s="5" t="n">
        <v>5735</v>
      </c>
      <c r="C8" s="5" t="n">
        <v>11407</v>
      </c>
    </row>
    <row r="9">
      <c r="A9" s="4" t="inlineStr">
        <is>
          <t>Net (loss) income</t>
        </is>
      </c>
      <c r="B9" s="6" t="n">
        <v>-4298692</v>
      </c>
      <c r="C9" s="6" t="n">
        <v>6744724</v>
      </c>
    </row>
    <row r="10">
      <c r="A10" s="4" t="inlineStr">
        <is>
          <t>Basic and diluted net income per share (in Dollars per share)</t>
        </is>
      </c>
      <c r="B10" s="4" t="inlineStr">
        <is>
          <t xml:space="preserve"> </t>
        </is>
      </c>
      <c r="C10" s="4" t="inlineStr">
        <is>
          <t xml:space="preserve"> </t>
        </is>
      </c>
    </row>
    <row r="11">
      <c r="A11" s="4" t="inlineStr">
        <is>
          <t>Class A common stock</t>
        </is>
      </c>
    </row>
    <row r="12">
      <c r="A12" s="3" t="inlineStr">
        <is>
          <t>Other income (expense)</t>
        </is>
      </c>
    </row>
    <row r="13">
      <c r="A13" s="4" t="inlineStr">
        <is>
          <t>Weighted average shares outstanding (in Shares)</t>
        </is>
      </c>
      <c r="B13" s="5" t="n">
        <v>23000000</v>
      </c>
      <c r="C13" s="5" t="n">
        <v>23000000</v>
      </c>
    </row>
    <row r="14">
      <c r="A14" s="4" t="inlineStr">
        <is>
          <t>Basic and diluted net income per share (in Dollars per share)</t>
        </is>
      </c>
      <c r="B14" s="4" t="inlineStr">
        <is>
          <t xml:space="preserve"> </t>
        </is>
      </c>
      <c r="C14" s="4" t="inlineStr">
        <is>
          <t xml:space="preserve"> </t>
        </is>
      </c>
    </row>
    <row r="15">
      <c r="A15" s="4" t="inlineStr">
        <is>
          <t>Class B common stock</t>
        </is>
      </c>
    </row>
    <row r="16">
      <c r="A16" s="3" t="inlineStr">
        <is>
          <t>Other income (expense)</t>
        </is>
      </c>
    </row>
    <row r="17">
      <c r="A17" s="4" t="inlineStr">
        <is>
          <t>Weighted average shares outstanding (in Shares)</t>
        </is>
      </c>
      <c r="B17" s="5" t="n">
        <v>5750000</v>
      </c>
      <c r="C17" s="5" t="n">
        <v>5750000</v>
      </c>
    </row>
    <row r="18">
      <c r="A18" s="4" t="inlineStr">
        <is>
          <t>Basic and diluted net income per share (in Dollars per share)</t>
        </is>
      </c>
      <c r="B18" s="8" t="n">
        <v>-0.75</v>
      </c>
      <c r="C18" s="8" t="n">
        <v>1.1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5" customWidth="1" min="1" max="1"/>
    <col width="20" customWidth="1" min="2" max="2"/>
    <col width="20" customWidth="1" min="3" max="3"/>
    <col width="27" customWidth="1" min="4" max="4"/>
    <col width="39" customWidth="1" min="5" max="5"/>
    <col width="13" customWidth="1" min="6" max="6"/>
  </cols>
  <sheetData>
    <row r="1">
      <c r="A1" s="1" t="inlineStr">
        <is>
          <t>Condensed Statement of Changes in Stockholders’ Equity - USD ($)</t>
        </is>
      </c>
      <c r="B1" s="2" t="inlineStr">
        <is>
          <t>Class ACommon Stock</t>
        </is>
      </c>
      <c r="C1" s="2" t="inlineStr">
        <is>
          <t>Class BCommon Stock</t>
        </is>
      </c>
      <c r="D1" s="2" t="inlineStr">
        <is>
          <t>Additional Paid-in Capital</t>
        </is>
      </c>
      <c r="E1" s="2" t="inlineStr">
        <is>
          <t>Retained Earning (Accumulated Deficit)</t>
        </is>
      </c>
      <c r="F1" s="2" t="inlineStr">
        <is>
          <t>Total</t>
        </is>
      </c>
    </row>
    <row r="2">
      <c r="A2" s="4" t="inlineStr">
        <is>
          <t>Balance at Dec. 31, 2020</t>
        </is>
      </c>
      <c r="B2" s="6" t="n">
        <v>368</v>
      </c>
      <c r="C2" s="6" t="n">
        <v>575</v>
      </c>
      <c r="D2" s="6" t="n">
        <v>11050853</v>
      </c>
      <c r="E2" s="6" t="n">
        <v>-6051790</v>
      </c>
      <c r="F2" s="6" t="n">
        <v>5000006</v>
      </c>
    </row>
    <row r="3">
      <c r="A3" s="4" t="inlineStr">
        <is>
          <t>Balance (in Shares) at Dec. 31, 2020</t>
        </is>
      </c>
      <c r="B3" s="5" t="n">
        <v>3677057</v>
      </c>
      <c r="C3" s="5" t="n">
        <v>5750000</v>
      </c>
    </row>
    <row r="4">
      <c r="A4" s="4" t="inlineStr">
        <is>
          <t>Common stock subject to possible redemption</t>
        </is>
      </c>
      <c r="B4" s="6" t="n">
        <v>-111</v>
      </c>
      <c r="C4" s="4" t="inlineStr">
        <is>
          <t xml:space="preserve"> </t>
        </is>
      </c>
      <c r="D4" s="5" t="n">
        <v>-11043309</v>
      </c>
      <c r="E4" s="4" t="inlineStr">
        <is>
          <t xml:space="preserve"> </t>
        </is>
      </c>
      <c r="F4" s="5" t="n">
        <v>-11043420</v>
      </c>
    </row>
    <row r="5">
      <c r="A5" s="4" t="inlineStr">
        <is>
          <t>Common stock subject to possible redemption (in Shares)</t>
        </is>
      </c>
      <c r="B5" s="5" t="n">
        <v>-1104342</v>
      </c>
      <c r="C5" s="4" t="inlineStr">
        <is>
          <t xml:space="preserve"> </t>
        </is>
      </c>
    </row>
    <row r="6">
      <c r="A6" s="4" t="inlineStr">
        <is>
          <t>Net income (loss)</t>
        </is>
      </c>
      <c r="B6" s="4" t="inlineStr">
        <is>
          <t xml:space="preserve"> </t>
        </is>
      </c>
      <c r="C6" s="4" t="inlineStr">
        <is>
          <t xml:space="preserve"> </t>
        </is>
      </c>
      <c r="D6" s="4" t="inlineStr">
        <is>
          <t xml:space="preserve"> </t>
        </is>
      </c>
      <c r="E6" s="5" t="n">
        <v>11043416</v>
      </c>
      <c r="F6" s="5" t="n">
        <v>11043416</v>
      </c>
    </row>
    <row r="7">
      <c r="A7" s="4" t="inlineStr">
        <is>
          <t>Balance at Mar. 31, 2021</t>
        </is>
      </c>
      <c r="B7" s="6" t="n">
        <v>257</v>
      </c>
      <c r="C7" s="6" t="n">
        <v>575</v>
      </c>
      <c r="D7" s="5" t="n">
        <v>7544</v>
      </c>
      <c r="E7" s="5" t="n">
        <v>4991626</v>
      </c>
      <c r="F7" s="5" t="n">
        <v>5000002</v>
      </c>
    </row>
    <row r="8">
      <c r="A8" s="4" t="inlineStr">
        <is>
          <t>Balance (in Shares) at Mar. 31, 2021</t>
        </is>
      </c>
      <c r="B8" s="5" t="n">
        <v>2572715</v>
      </c>
      <c r="C8" s="5" t="n">
        <v>5750000</v>
      </c>
    </row>
    <row r="9">
      <c r="A9" s="4" t="inlineStr">
        <is>
          <t>Balance at Dec. 31, 2020</t>
        </is>
      </c>
      <c r="B9" s="6" t="n">
        <v>368</v>
      </c>
      <c r="C9" s="6" t="n">
        <v>575</v>
      </c>
      <c r="D9" s="5" t="n">
        <v>11050853</v>
      </c>
      <c r="E9" s="5" t="n">
        <v>-6051790</v>
      </c>
      <c r="F9" s="5" t="n">
        <v>5000006</v>
      </c>
    </row>
    <row r="10">
      <c r="A10" s="4" t="inlineStr">
        <is>
          <t>Balance (in Shares) at Dec. 31, 2020</t>
        </is>
      </c>
      <c r="B10" s="5" t="n">
        <v>3677057</v>
      </c>
      <c r="C10" s="5" t="n">
        <v>5750000</v>
      </c>
    </row>
    <row r="11">
      <c r="A11" s="4" t="inlineStr">
        <is>
          <t>Net income (loss)</t>
        </is>
      </c>
      <c r="F11" s="5" t="n">
        <v>6744724</v>
      </c>
    </row>
    <row r="12">
      <c r="A12" s="4" t="inlineStr">
        <is>
          <t>Balance at Jun. 30, 2021</t>
        </is>
      </c>
      <c r="B12" s="6" t="n">
        <v>300</v>
      </c>
      <c r="C12" s="6" t="n">
        <v>575</v>
      </c>
      <c r="D12" s="5" t="n">
        <v>4306201</v>
      </c>
      <c r="E12" s="5" t="n">
        <v>692934</v>
      </c>
      <c r="F12" s="5" t="n">
        <v>5000010</v>
      </c>
    </row>
    <row r="13">
      <c r="A13" s="4" t="inlineStr">
        <is>
          <t>Balance (in Shares) at Jun. 30, 2021</t>
        </is>
      </c>
      <c r="B13" s="5" t="n">
        <v>3002585</v>
      </c>
      <c r="C13" s="5" t="n">
        <v>5750000</v>
      </c>
    </row>
    <row r="14">
      <c r="A14" s="4" t="inlineStr">
        <is>
          <t>Balance at Mar. 31, 2021</t>
        </is>
      </c>
      <c r="B14" s="6" t="n">
        <v>257</v>
      </c>
      <c r="C14" s="6" t="n">
        <v>575</v>
      </c>
      <c r="D14" s="5" t="n">
        <v>7544</v>
      </c>
      <c r="E14" s="5" t="n">
        <v>4991626</v>
      </c>
      <c r="F14" s="5" t="n">
        <v>5000002</v>
      </c>
    </row>
    <row r="15">
      <c r="A15" s="4" t="inlineStr">
        <is>
          <t>Balance (in Shares) at Mar. 31, 2021</t>
        </is>
      </c>
      <c r="B15" s="5" t="n">
        <v>2572715</v>
      </c>
      <c r="C15" s="5" t="n">
        <v>5750000</v>
      </c>
    </row>
    <row r="16">
      <c r="A16" s="4" t="inlineStr">
        <is>
          <t>Common stock subject to possible redemption</t>
        </is>
      </c>
      <c r="B16" s="6" t="n">
        <v>43</v>
      </c>
      <c r="C16" s="4" t="inlineStr">
        <is>
          <t xml:space="preserve"> </t>
        </is>
      </c>
      <c r="D16" s="5" t="n">
        <v>4298657</v>
      </c>
      <c r="E16" s="4" t="inlineStr">
        <is>
          <t xml:space="preserve"> </t>
        </is>
      </c>
      <c r="F16" s="5" t="n">
        <v>4298700</v>
      </c>
    </row>
    <row r="17">
      <c r="A17" s="4" t="inlineStr">
        <is>
          <t>Common stock subject to possible redemption (in Shares)</t>
        </is>
      </c>
      <c r="B17" s="5" t="n">
        <v>429870</v>
      </c>
    </row>
    <row r="18">
      <c r="A18" s="4" t="inlineStr">
        <is>
          <t>Net income (loss)</t>
        </is>
      </c>
      <c r="B18" s="4" t="inlineStr">
        <is>
          <t xml:space="preserve"> </t>
        </is>
      </c>
      <c r="D18" s="4" t="inlineStr">
        <is>
          <t xml:space="preserve"> </t>
        </is>
      </c>
      <c r="E18" s="5" t="n">
        <v>-4298692</v>
      </c>
      <c r="F18" s="5" t="n">
        <v>-4298692</v>
      </c>
    </row>
    <row r="19">
      <c r="A19" s="4" t="inlineStr">
        <is>
          <t>Balance at Jun. 30, 2021</t>
        </is>
      </c>
      <c r="B19" s="6" t="n">
        <v>300</v>
      </c>
      <c r="C19" s="6" t="n">
        <v>575</v>
      </c>
      <c r="D19" s="6" t="n">
        <v>4306201</v>
      </c>
      <c r="E19" s="6" t="n">
        <v>692934</v>
      </c>
      <c r="F19" s="6" t="n">
        <v>5000010</v>
      </c>
    </row>
    <row r="20">
      <c r="A20" s="4" t="inlineStr">
        <is>
          <t>Balance (in Shares) at Jun. 30, 2021</t>
        </is>
      </c>
      <c r="B20" s="5" t="n">
        <v>3002585</v>
      </c>
      <c r="C20" s="5" t="n">
        <v>57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9" customWidth="1" min="1" max="1"/>
    <col width="21" customWidth="1" min="2" max="2"/>
  </cols>
  <sheetData>
    <row r="1">
      <c r="A1" s="1" t="inlineStr">
        <is>
          <t>Unaudited Condensed Statement of Cash Flows</t>
        </is>
      </c>
      <c r="B1" s="2" t="inlineStr">
        <is>
          <t>6 Months Ended</t>
        </is>
      </c>
    </row>
    <row r="2">
      <c r="B2" s="2" t="inlineStr">
        <is>
          <t>Jun. 30, 2021USD ($)</t>
        </is>
      </c>
    </row>
    <row r="3">
      <c r="A3" s="3" t="inlineStr">
        <is>
          <t>Cash Flows from Operating Activities:</t>
        </is>
      </c>
    </row>
    <row r="4">
      <c r="A4" s="4" t="inlineStr">
        <is>
          <t>Net income</t>
        </is>
      </c>
      <c r="B4" s="6" t="n">
        <v>6744724</v>
      </c>
    </row>
    <row r="5">
      <c r="A5" s="3" t="inlineStr">
        <is>
          <t>Adjustments to reconcile net income to net cash used in operating activities:</t>
        </is>
      </c>
    </row>
    <row r="6">
      <c r="A6" s="4" t="inlineStr">
        <is>
          <t>Change in fair value of derivative warrant liabilities</t>
        </is>
      </c>
      <c r="B6" s="5" t="n">
        <v>-8556000</v>
      </c>
    </row>
    <row r="7">
      <c r="A7" s="4" t="inlineStr">
        <is>
          <t>Interest earned on investments held in Trust Account</t>
        </is>
      </c>
      <c r="B7" s="5" t="n">
        <v>-11407</v>
      </c>
    </row>
    <row r="8">
      <c r="A8" s="3" t="inlineStr">
        <is>
          <t>Changes in operating assets and liabilities:</t>
        </is>
      </c>
    </row>
    <row r="9">
      <c r="A9" s="4" t="inlineStr">
        <is>
          <t>Prepaid expenses</t>
        </is>
      </c>
      <c r="B9" s="5" t="n">
        <v>121179</v>
      </c>
    </row>
    <row r="10">
      <c r="A10" s="4" t="inlineStr">
        <is>
          <t>Accounts payable</t>
        </is>
      </c>
      <c r="B10" s="5" t="n">
        <v>6355</v>
      </c>
    </row>
    <row r="11">
      <c r="A11" s="4" t="inlineStr">
        <is>
          <t>Accrued expenses</t>
        </is>
      </c>
      <c r="B11" s="5" t="n">
        <v>933770</v>
      </c>
    </row>
    <row r="12">
      <c r="A12" s="4" t="inlineStr">
        <is>
          <t>Franchise tax payable</t>
        </is>
      </c>
      <c r="B12" s="5" t="n">
        <v>16237</v>
      </c>
    </row>
    <row r="13">
      <c r="A13" s="4" t="inlineStr">
        <is>
          <t>Net cash used in operating activities</t>
        </is>
      </c>
      <c r="B13" s="5" t="n">
        <v>-745142</v>
      </c>
    </row>
    <row r="14">
      <c r="A14" s="4" t="inlineStr">
        <is>
          <t>Net change in cash</t>
        </is>
      </c>
      <c r="B14" s="5" t="n">
        <v>-745142</v>
      </c>
    </row>
    <row r="15">
      <c r="A15" s="4" t="inlineStr">
        <is>
          <t>Cash - beginning of the period</t>
        </is>
      </c>
      <c r="B15" s="5" t="n">
        <v>1724354</v>
      </c>
    </row>
    <row r="16">
      <c r="A16" s="4" t="inlineStr">
        <is>
          <t>Cash - end of the period</t>
        </is>
      </c>
      <c r="B16" s="5" t="n">
        <v>979212</v>
      </c>
    </row>
    <row r="17">
      <c r="A17" s="3" t="inlineStr">
        <is>
          <t>Supplemental disclosure of noncash activities:</t>
        </is>
      </c>
    </row>
    <row r="18">
      <c r="A18" s="4" t="inlineStr">
        <is>
          <t>Change in initial value of Class A common stock subject to possible redemption</t>
        </is>
      </c>
      <c r="B18" s="6" t="n">
        <v>-674472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6 Months Ended</t>
        </is>
      </c>
    </row>
    <row r="2">
      <c r="B2" s="2" t="inlineStr">
        <is>
          <t>Jun. 30, 2021</t>
        </is>
      </c>
    </row>
    <row r="3">
      <c r="A3" s="3" t="inlineStr">
        <is>
          <t>Accounting Policies [Abstract]</t>
        </is>
      </c>
    </row>
    <row r="4">
      <c r="A4" s="4" t="inlineStr">
        <is>
          <t>Description of Organization and Business Operations</t>
        </is>
      </c>
      <c r="B4" s="4" t="inlineStr">
        <is>
          <t>Note
1—Description of Organization and Business Operations Organization
and General 7GC
&amp; Co. Holdings, Inc. (the “Company”) was incorporated as a Delaware corporation on September 18, 2020. The Company was
formed for the purpose of effectuating a merger, capital stock exchange, asset acquisition, stock purchase, reorganization or other similar
business combination with one or more businesses (the “Business Combination”). The Company is an early stage and emerging
growth company and, as such, the Company is subject to all of the risks associated with early stage and emerging growth companies. As of June 30, 2021,
the Company has not commenced any operations. All activity for the period from September 18, 2020 (inception) through June 30, 2021 has
been related to the Company’s formation and the initial public offering (“Initial Public Offering”) described below,
and since the offering, the search for a prospective Initial Business Combination. The Company will not generate any operating revenue
until after the completion of its Initial Business Combination, at the earliest. The Company generates non-operating income in the form
of income earned on investments held in the Trust Account (as defined below) and is subject to non-cash fluctuations for changes in the
fair value of derivative warrant liabilities in its unaudited condensed statements of operations. The Company has selected December 31
as its fiscal year end. Sponsor
and Financing The
Company’s sponsor is 7GC &amp; CO. Holdings LLC, a Delaware limited liability company (the “Sponsor”). The registration
statement for the Company’s Initial Public Offering was declared effective on December 22, 2020. On December 28, 2020, the Company
consummated its Initial Public Offering of 23,000,000 units (the “Units” and, with respect to the Class A common stock included
in the Units being offered, the “Public Shares”), including 3,000,000 additional Units to cover over-allotments (the “Over-Allotment
Units”), at $10.00 per Unit, generating gross proceeds of $230.0 million, and incurring offering costs of approximately $13.2 million,
of which approximately $8.1 million was for deferred underwriting commissions (Note 5). Simultaneously
with the closing of the Initial Public Offering, the Company consummated the private placement (“Private Placement”) of 7,350,000
warrants (each, a “Private Placement Warrant” and collectively, the “Private Placement Warrants”) at a price
of $1.00 per Private Placement Warrant to the Sponsor, generating proceeds of approximately $7.4 million (Note 4). Trust
Account Upon
the closing of the Initial Public Offering and the Private Placement, $230.0 million ($10.00 per Unit) of the net proceeds of the Initial
Public Offering and certain of the proceeds of the Private Placement was placed in a trust account (the “Trust Account”)
in the United States, with Continental Stock Transfer &amp; Trust Company acting as trustee, and invested in U.S. government securities,
within the meaning set forth in Section 2(a)(16) of the Investment Company Act, with a maturity of 185 days or less, or in any money
market funds meeting certain conditions of Rule 2a-7 of the Investment Company Act of 1940, as amended (the “Investment Company
Act”), which invest only in direct U.S, government treasury obligations until the earlier of: (i) the consummation of a Business
Combination or (ii) the distribution of the funds in the Trust Account to the Company’s stockholders, as described below. Initial
Business Combination The
Company’s management has broad discretion with respect to the specific application of the net proceeds of the Initial Public Offering
and sale of the Private Placement Warrants, although substantially all of the net proceeds are intended to be applied generally toward
consummating a Business Combination. Nasdaq rules provide that the Business Combination must be with one or more target businesses that
together have a fair market value equal to at least 80% of the balance in the Trust Account (excluding the deferred underwriting commissions
and taxes payable on income earned on the Trust Account) at the time of the signing a definitive agreement to enter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holders of the outstanding Public Shares (the “Public Stockholders”) with the opportunity to redeem
all or a portion of their Public Shares upon the completion of a Business Combination either (i) in connection with a stockholders meeting
called to approve the Business Combination or (ii) by means of a tender offer. In connection with a proposed Business Combination, the
Company may seek stockholder approval of a Business Combination at a meeting called for such purpose at which public stockholders may
seek to redeem their shares, regardless of whether they vote for or against a Business Combination. The Company will proceed with a Business
Combination only if the Company has net tangible assets of at least $5,000,001 either immediately prior to or upon such consummation
of a Business Combination and, if the Company seeks stockholder approval, a majority of the outstanding shares voted are voted in favor
of the Business Combination. If
the Company seeks stockholder approval of a Business Combination and it does not conduct redemptions pursuant to the tender offer rules,
the Company’s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seeking redemption
rights with respect to 15% or more of the Public Shares without the Company’s prior written consent. The
Public Stockholders will be entitled to redeem their shares for a pro rata portion of the amount then in the Trust Account (initially
$10.00 per share, plus any pro rata interest earned on the funds held in the Trust Account and not previously released to the Company
to pay its tax obligations). The per-share amount to be distributed to Public Stockholders who redeem their shares will not be reduced
by the deferred underwriting commissions the Company will pay to the representative of the underwriters (as discussed in Note 5). There
will be no redemption rights upon the completion of a Business Combination with respect to the Company’s warrants. These shares
of Class A common stock are recorded at a redemption value and classified as temporary equity, in accordance with Accounting Standards
Codification (“ASC”) Topic 480 “Distinguishing Liabilities from Equity.” If
a stockholder vote is not required and the Company does not decide to hold a stockholder vote for business or other legal reasons, the
Company will, pursuant to its Amended and Restated Certificate of Incorporation, offer such redemption pursuant to the tender offer rules
of the Securities and Exchange Commission (the “SEC”), and file tender offer documents containing substantially the same
information as would be included in a proxy statement with the SEC prior to completing a Business Combination. The
Company’s Sponsor has agreed (a) to vote its Founder Shares (as defined in Note 4) and any Public Shares purchased during or after
the Initial Public Offering in favor of a Business Combination, (b) not to propose an amendment to the Company’s amended and restated
certificate of incorporation with respect to the Company’s pre-Business Combination activities prior to the consummation of a Business
Combination unless the Company provides dissenting Public Stockholders with the opportunity to redeem their Public Shares in conjunction
with any such amendment; (c) not to redeem any shares (including the Founder Shares) and Private Placement Warrants (including underlying
securities) into the right to receive cash from the Trust Account in connection with a stockholder vote to approve a Business Combination
(or to sell any shares in a tender offer in connection with a Business Combination if the Company does not seek stockholder approval
in connection therewith) or a vote to amend the provisions of the amended and restated certificate of incorporation relating to stockholders’
rights of pre-Business Combination activity and (d) that the Founder Shares and Private Placement Warrants (including underlying securities)
shall not participate in any liquidating distributions upon winding up if a Business Combination is not consummated. However, the Sponsor
will be entitled to liquidating distributions from the Trust Account with respect to any Public Shares purchased during or after the
Initial Public Offering if the Company fails to complete its Business Combination. If
the Company is unable to complete a Business Combination within 24 months from the closing of the Initial Public Offering, or December
28, 2022 (the “Combination Period”), the Company will (i) cease all operations except for the purpose of winding up, (ii)
as promptly as reasonably possible but no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taxes (less up to $100,000 of interest to pay dissolution expenses),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remaining stockholders and the Company’s board of directors,
proceed to commence a voluntary liquidation and thereby a formal dissolution of the Company, subject in each case to its obligations
to provide for claims of creditors and the requirement of applicable law. The representative of the underwriters has agreed to waive
its rights to the deferred underwriting commission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00
per public share and (ii) the actual amount per public share held in the Trust Account as of the day of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However, we have not asked the Sponsor to reserve for such indemnification obligations,
nor have we independently verified whether the Sponsor has sufficient funds to satisfy its indemnity obligations. None of the Company’s
officers or directors will indemnify the Company for claims by third parties including, without limitation, claims by vendors and prospective
target businesses. Liquidity and Going Concern As
of June 30, 2021, the Company had approximately $1.0 million of cash in its operating account and working capital of approximately $386,000
(excluding tax obligations of approximately $73,000 that may be paid using investment income earned in Trust Account). The
Company’s liquidity prior to the consummation of the Initial Public Offering were satisfied through a payment of $25,000 from the
Sponsor to purchase Founder Shares (as defined in Note 4), and loan proceeds from the Sponsor of $150,000 under the Note (Note 4). The
Company repaid the Note in full on December 28, 2020. Subsequent to the consummation of the Initial Public Offering, the Company’s
liquidity has been satisfied through the net proceeds from the consummation of the Initial Public Offering and the Private Placement
held outside of the Trust Account. The Company has incurred
and expects to incur significant costs in pursuit of its financing and acquisition plans which resulted in the Company’s accrued
expenses being greater than the cash balance in its operating account. These conditions raise substantial doubt about the Company’s
ability to continue as a going concern within one year after the date that the financial statements are issued. There is no assurance
that the Company’s plans to consummate a Business Combination or raise additional funds will be successful within the Combination
Period.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Note
2—Summary of Significant Accounting Policies 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three and six months ended June 30, 2021 are not necessarily
indicative of the results that may be expected through December 31, 2021 or any future period. The
accompanying unaudited condensed financial statements should be read in conjunction with the audited financial statements and notes thereto
included in the Form 10-K/A filed by the Company with the SEC on May 27, 2021.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unaudited condensed financial statements in conformity with GAAP require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One of the most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 Actual results could differ from those estimates. Concentration
of Credit Risk Financial
instruments that potentially subject the Company to concentrations of credit risk consist of cash accounts in a financial
institution, which, at times, may exceed the Federal Depository Insurance Corporation limit of $250,000, and any investments held in
Trust Account. As of June 30, 2021 and December 31, 2020, the Company had not experienced losses on these accounts and management
believes the Company is not exposed to significant risks on such accounts. The Company’s investments held in the Trust Account
as of June 30, 2021 and December 31, 2020 are comprised of investments in U.S. Treasury securities with an original maturity of 185
days or less or investments in money market funds that comprise only U.S. treasury securities money market funds. Cash
and Cash Equivalents The
Company considers all short-term investments with an original maturity of three months or less when purchased to be cash equivalents.
The Company had no cash equivalents as of June 30, 2021 and December 31, 2020. Investments
Held in the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is included in income on investments held in the Trust Account in the accompanying unaudited
condensed statements of operations. The estimated fair values of investments held in the Trust Account are determined using available
market information. Fair
Value of Financial Instruments The
fair value of the Company’s assets and liabilities which qualify as financial instruments under the FASB ASC Topic 820, “Fair
Value Measurements,” equal or approximate the carrying amounts represented in the condensed balance sheets.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Offering
Costs Offering costs consist of legal, accounting, underwriting
fees and other costs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ies are expensed as incurred, presented as non-operating expenses in the unaudited condensed statements
of operations. Offering costs associated with the Public Shares were charged to stockholders’ equity upon the completion of the
Initial Public Offering. The Company classifies deferred underwriting commissions are non-current liabilities as their liquidation is
not reasonably expected to require the use of current assets or require the creation of current liabilities.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at the end of each reporting period. The warrants issued in
connection with the Initial Public Offering (the “Public Warrants”) and the Private Placement Warrants are recognized as derivative
liabilities in accordance with ASC 815. Accordingly, the Company recognizes the warrant instruments as liabilities at fair value and adjusts
the instruments to fair value at each reporting period. The liabilities are subject to re-measurement at each unaudited condensed balance
sheet date until exercised, and any change in fair value is recognized in the Company’s unaudited condensed statements of operations.
The fair value of the Public Warrants issued in connection with the Public Offering and Private Placement Warrants were initially measured
at fair value using a Monte Carlo simulation model and subsequently, the fair value of the Private Placement Warrants have been estimated
using a Monte Carlo simulation model at each measurement date. The fair value of Public Warrants issued in connection with the Initial
Public Offering have subsequently been measured based on the listed market price of such warrants. The determination of the fair value
of the warrant liability may be subject to change as more current information becomes available and accordingly the actual results could
differ significantly. Derivative warrant liabilities are classified as non-current liabilities as their liquidation is not reasonably
expected to require the use of current assets or require the creation of current liabilities. Class
A Common Stock Subject to Possible Redemption The
Company accounts for its Class A common stock subject to possible redemption in accordance with the guidance in ASC Topic 480 “Distinguishing
Liabilities from Equity.” Class A common stock subject to mandatory redemption (if any) are classified as liability instruments
and are measured at fair value. Conditionally redeemable Class A common stock (including shares of Class A common stock that feature
redemption rights that are either within the control of the holder or subject to redemption upon the occurrence of uncertain events not
solely within the Company’s control) are classified as temporary equity. At all other times, Class A common stock are classified
as stockholders’ equity. The Company’s Class A common stock feature certain redemption rights that are considered to be outside
of the Company’s control and subject to occurrence of uncertain future events. Accordingly, as of June 30, 2021 and December 31,
2020, 19,997,415 and 19,322,943 shares of Class A common stock subject to possible redemption were presented as temporary equity, outside
of the stockholders’ equity section of the Company’s condensed balance sheets, respectively. Net
Income (Loss) Per Common Stock The
Company’s condensed statements of operations include a presentation of net income (loss) per share for Class A common stock subject
to possible redemption in a manner similar to the two-class method of net income (loss) per common stock. Net income (loss) per common
stock, basic and diluted, for Class A common stock is calculated by dividing the interest income earned on the Trust Account, less interest
available to be withdrawn for the payment of taxes, by the weighted average number of Class A common stock outstanding for the periods.
Net income (loss) per common stock, basic and diluted, for Class B common stock is calculated by dividing the net income (loss), adjusted
for income attributable to shares of Class A common stock, by the weighted average number of Class B common stock outstanding for the
periods. Class B common stock includes the Founder Shares as these shares of stock do not have any redemption features and do not participate
in the income earned on the Trust Account. The calculation of diluted net income (loss)
per common stock does not consider the effect of the warrants issued in connection with the Initial Public Offering and the Private
Placement since the exercise of the warrants are contingent upon the occurrence of future events and the inclusion of such warrants
would be anti-dilutive as the exercise price of the warrants is in excess of the average ordinary share price for the period. The
following table reflects the calculation of basic and diluted net income (loss) per share of common stock:
For the Three For the Six
Class A common stock
Numerator: Income allocable to Class A common stock
Income from investments held in Trust Account $ 5,735 $ 11,407
Less: Company’s portion available to be withdrawn to pay taxes (5,735 ) (11,407 )
Net income attributable to Class A common stock $ - $ -
Denominator: Weighted average Class A common stock
Basic and diluted weighted average shares outstanding, Class A common stock 23,000,000 23,000,000
Basic and diluted net income per share, Class A common stock $ - $ -
Class B common stock
Numerator: Net income (loss) minus net income allocable to Class A common stock
Net income (loss) $ (4,298,692 ) $ 6,744,724
Net income allocable to Class A common stock - -
Net income (loss) attributable to Class B common stock $ (4,298,692 ) $ 6,744,724
Denominator: weighted average Class B common stock
Basic and diluted weighted average shares outstanding, Class B common stock 5,750,000 5,750,000
Basic and diluted net income (loss) per share, Class B common stock $ (0.75 ) $ 1.17 Income
Taxes The Company follows the asset and liability method
of accounting for income taxes. Deferred tax assets and liabilities are recognized for the estimated future tax consequences attributable
to differences between the unaudited condens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June 30, 2021 and December 31, 2020, the Company had a deferred
tax asset of approximately $402,000 and $21,000 respectively, each of which had a full valuation allowance recorded against them.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21 or December 31, 2020. The
Company recognizes accrued interest and penalties related to unrecognized tax benefits as income tax expense. No amounts were accrued
for the payment of interest and penalties as of June 30, 2021 and December 31, 2020. The Company is currently not aware of any issues
under review that could result in significant payments, accruals or material deviation from its position. The Company is subject to income
tax examinations by major taxing authorities since inception. Recent
Accounting Standards In
August 2020, the FASB issued Accounting Standards Update (“ASU”) No. 2020-06, Debt—Debt with Conversion and Other
Options (Subtopic 470-20) and Derivatives and Hedging—Contracts in Entity’s Own Equity (Subtopic 815-40): Accounting for
Convertible Instruments and Contracts in an Entity’s Own Equity The
Company’s management does not believe that any other recently issued, but not yet effective, accounting standards if currently
adopted would have a material effect on the accompanying unaudited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6 Months Ended</t>
        </is>
      </c>
    </row>
    <row r="2">
      <c r="B2" s="2" t="inlineStr">
        <is>
          <t>Jun. 30, 2021</t>
        </is>
      </c>
    </row>
    <row r="3">
      <c r="A3" s="3" t="inlineStr">
        <is>
          <t>Initial Public Offering [Abstract]</t>
        </is>
      </c>
    </row>
    <row r="4">
      <c r="A4" s="4" t="inlineStr">
        <is>
          <t>Initial Public Offering</t>
        </is>
      </c>
      <c r="B4" s="4" t="inlineStr">
        <is>
          <t>Note
3—Initial Public Offering On
December 28, 2020, the Company consummated its Initial Public Offering of 23,000,000 Units, including 3,000,000 Over-Allotment Units,
at $10.00 per Unit, generating gross proceeds of $230.0 million, and incurring offering costs of approximately $13.2 million, of which
approximately $8.1 million was for deferred underwriting commissions. Each
Unit consists of one share of Class A common stock, and one-half of one redeemable warrant (each, a “Public Warrant”). Each
Public Warrant entitles the holder to purchase one share of Class A common stock at a price of $11.50 per share, subject to adjustment
(see Note 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2T21:00:17Z</dcterms:created>
  <dcterms:modified xmlns:dcterms="http://purl.org/dc/terms/" xmlns:xsi="http://www.w3.org/2001/XMLSchema-instance" xsi:type="dcterms:W3CDTF">2021-08-12T21:00:17Z</dcterms:modified>
</cp:coreProperties>
</file>